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Goodwill and Other Intangible A" sheetId="12" state="visible" r:id="rId12"/>
    <sheet xmlns:r="http://schemas.openxmlformats.org/officeDocument/2006/relationships" name="Deficit" sheetId="13" state="visible" r:id="rId13"/>
    <sheet xmlns:r="http://schemas.openxmlformats.org/officeDocument/2006/relationships" name="Share-Based Compensation"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Limited Liability Companies" sheetId="18" state="visible" r:id="rId18"/>
    <sheet xmlns:r="http://schemas.openxmlformats.org/officeDocument/2006/relationships" name="Income Taxes" sheetId="19" state="visible" r:id="rId19"/>
    <sheet xmlns:r="http://schemas.openxmlformats.org/officeDocument/2006/relationships" name="Consolidating Financial Stateme" sheetId="20" state="visible" r:id="rId20"/>
    <sheet xmlns:r="http://schemas.openxmlformats.org/officeDocument/2006/relationships" name="Concentration" sheetId="21" state="visible" r:id="rId21"/>
    <sheet xmlns:r="http://schemas.openxmlformats.org/officeDocument/2006/relationships" name="Subsequent Events"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Goodwill and Other Intangible_2" sheetId="25" state="visible" r:id="rId25"/>
    <sheet xmlns:r="http://schemas.openxmlformats.org/officeDocument/2006/relationships" name="Deficit (Tables)" sheetId="26" state="visible" r:id="rId26"/>
    <sheet xmlns:r="http://schemas.openxmlformats.org/officeDocument/2006/relationships" name="Share-Based Compensation (Table" sheetId="27" state="visible" r:id="rId27"/>
    <sheet xmlns:r="http://schemas.openxmlformats.org/officeDocument/2006/relationships" name="Long-Term Debt (Tables)" sheetId="28" state="visible" r:id="rId28"/>
    <sheet xmlns:r="http://schemas.openxmlformats.org/officeDocument/2006/relationships" name="Consolidating Financial State_2" sheetId="29" state="visible" r:id="rId29"/>
    <sheet xmlns:r="http://schemas.openxmlformats.org/officeDocument/2006/relationships" name="Basis of Presentation (Details)" sheetId="30" state="visible" r:id="rId30"/>
    <sheet xmlns:r="http://schemas.openxmlformats.org/officeDocument/2006/relationships" name="Recent Accounting Pronounceme_2" sheetId="31" state="visible" r:id="rId31"/>
    <sheet xmlns:r="http://schemas.openxmlformats.org/officeDocument/2006/relationships" name="Revenue Recognition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Other"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Deficit (Details)" sheetId="37" state="visible" r:id="rId37"/>
    <sheet xmlns:r="http://schemas.openxmlformats.org/officeDocument/2006/relationships" name="Share-Based Compensation (Detai" sheetId="38" state="visible" r:id="rId38"/>
    <sheet xmlns:r="http://schemas.openxmlformats.org/officeDocument/2006/relationships" name="Share-Based Compensation - Assu" sheetId="39" state="visible" r:id="rId39"/>
    <sheet xmlns:r="http://schemas.openxmlformats.org/officeDocument/2006/relationships" name="Share-Based Compensation - Unea" sheetId="40" state="visible" r:id="rId40"/>
    <sheet xmlns:r="http://schemas.openxmlformats.org/officeDocument/2006/relationships" name="Share-Based Compensation - 2018" sheetId="41" state="visible" r:id="rId41"/>
    <sheet xmlns:r="http://schemas.openxmlformats.org/officeDocument/2006/relationships" name="Long-Term Debt (Details)"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Limited Liability Companies (De" sheetId="45" state="visible" r:id="rId45"/>
    <sheet xmlns:r="http://schemas.openxmlformats.org/officeDocument/2006/relationships" name="Income Taxes - (Details)" sheetId="46" state="visible" r:id="rId46"/>
    <sheet xmlns:r="http://schemas.openxmlformats.org/officeDocument/2006/relationships" name="Consolidating Financial State_3" sheetId="47" state="visible" r:id="rId47"/>
    <sheet xmlns:r="http://schemas.openxmlformats.org/officeDocument/2006/relationships" name="Consolidating Financial State_4" sheetId="48" state="visible" r:id="rId48"/>
    <sheet xmlns:r="http://schemas.openxmlformats.org/officeDocument/2006/relationships" name="Consolidating Financial State_5" sheetId="49" state="visible" r:id="rId49"/>
    <sheet xmlns:r="http://schemas.openxmlformats.org/officeDocument/2006/relationships" name="Consolidating Financial State_6" sheetId="50" state="visible" r:id="rId50"/>
    <sheet xmlns:r="http://schemas.openxmlformats.org/officeDocument/2006/relationships" name="Concentration (Details)" sheetId="51" state="visible" r:id="rId51"/>
  </sheets>
  <definedNames/>
  <calcPr calcId="124519" fullCalcOnLoad="1"/>
</workbook>
</file>

<file path=xl/sharedStrings.xml><?xml version="1.0" encoding="utf-8"?>
<sst xmlns="http://schemas.openxmlformats.org/spreadsheetml/2006/main" uniqueCount="450">
  <si>
    <t>Document and Entity Information - shares</t>
  </si>
  <si>
    <t>9 Months Ended</t>
  </si>
  <si>
    <t>Sep. 30, 2018</t>
  </si>
  <si>
    <t>Nov. 06, 2018</t>
  </si>
  <si>
    <t>Document and Entity Information</t>
  </si>
  <si>
    <t>Entity Registrant Name</t>
  </si>
  <si>
    <t>UNIVERSAL HOSPITAL SERVICE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Dec. 31, 2017</t>
  </si>
  <si>
    <t>Sep. 30, 2017</t>
  </si>
  <si>
    <t>Dec. 31, 2016</t>
  </si>
  <si>
    <t>Current assets:</t>
  </si>
  <si>
    <t>Accounts receivable, less allowance for doubtful accounts of $1,225 at September 30, 2018 and $1,234 at December 31, 2017</t>
  </si>
  <si>
    <t>Inventories</t>
  </si>
  <si>
    <t>Other current assets</t>
  </si>
  <si>
    <t>Total current assets</t>
  </si>
  <si>
    <t>Property and equipment:</t>
  </si>
  <si>
    <t>Medical equipment</t>
  </si>
  <si>
    <t>Property and office equipment</t>
  </si>
  <si>
    <t>Accumulated depreciation</t>
  </si>
  <si>
    <t>Total property and equipment, net</t>
  </si>
  <si>
    <t>Other long-term assets:</t>
  </si>
  <si>
    <t>Goodwill</t>
  </si>
  <si>
    <t>Other intangibles, net</t>
  </si>
  <si>
    <t>Other</t>
  </si>
  <si>
    <t>Total assets</t>
  </si>
  <si>
    <t>Current liabilities:</t>
  </si>
  <si>
    <t>Current portion of long-term debt</t>
  </si>
  <si>
    <t>Book overdrafts</t>
  </si>
  <si>
    <t>Accounts payable</t>
  </si>
  <si>
    <t>Accrued compensation</t>
  </si>
  <si>
    <t>Accrued interest</t>
  </si>
  <si>
    <t>Other accrued expenses</t>
  </si>
  <si>
    <t>Total current liabilities</t>
  </si>
  <si>
    <t>Long-term debt, less current portion</t>
  </si>
  <si>
    <t>Pension and other long-term liabilities</t>
  </si>
  <si>
    <t>Deferred income taxes, net</t>
  </si>
  <si>
    <t>Commitments and contingencies (Note 9)</t>
  </si>
  <si>
    <t xml:space="preserve"> </t>
  </si>
  <si>
    <t>Deficit</t>
  </si>
  <si>
    <t>Common stock, $0.01 par value; 1,000 shares authorized, issued and outstanding at September 30, 2018 and December 31, 2017</t>
  </si>
  <si>
    <t>Additional paid-in capital</t>
  </si>
  <si>
    <t>Accumulated deficit</t>
  </si>
  <si>
    <t>Accumulated other comprehensive loss</t>
  </si>
  <si>
    <t>Total Universal Hospital Services, Inc. and Subsidiaries deficit</t>
  </si>
  <si>
    <t>Noncontrolling interest</t>
  </si>
  <si>
    <t>Total deficit</t>
  </si>
  <si>
    <t>Total liabilities and deficit</t>
  </si>
  <si>
    <t>Consolidated Balance Sheets (Parenthetical) - USD ($) $ in Thousands</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 USD ($) $ in Thousands</t>
  </si>
  <si>
    <t>3 Months Ended</t>
  </si>
  <si>
    <t>Consolidated Statements of Operations</t>
  </si>
  <si>
    <t>Revenue</t>
  </si>
  <si>
    <t>Cost of revenue</t>
  </si>
  <si>
    <t>Gross margin</t>
  </si>
  <si>
    <t>Selling, general and administrative</t>
  </si>
  <si>
    <t>Gain on settlement</t>
  </si>
  <si>
    <t>Operating income</t>
  </si>
  <si>
    <t>Interest expense</t>
  </si>
  <si>
    <t>Income (loss) before income taxes and noncontrolling interest</t>
  </si>
  <si>
    <t>Provision for income taxes</t>
  </si>
  <si>
    <t>Consolidated net income (loss)</t>
  </si>
  <si>
    <t>Net income attributable to noncontrolling interest</t>
  </si>
  <si>
    <t>Net income (loss) attributable to Universal Hospital Services, Inc. and Subsidiaries</t>
  </si>
  <si>
    <t>Consolidated Statements of Comprehensive Income (Loss) - USD ($) $ in Thousands</t>
  </si>
  <si>
    <t>Consolidated Statements of Comprehensive Income (Loss)</t>
  </si>
  <si>
    <t>Other comprehensive income:</t>
  </si>
  <si>
    <t>Gain on minimum pension liability, net of tax of $0</t>
  </si>
  <si>
    <t>Total other comprehensive income</t>
  </si>
  <si>
    <t>Comprehensive income (loss)</t>
  </si>
  <si>
    <t>Comprehensive income attributable to noncontrolling interest</t>
  </si>
  <si>
    <t>Comprehensive income (loss) attributable to Universal Hospital Services, Inc. and Subsidiaries</t>
  </si>
  <si>
    <t>Consolidated Statements of Comprehensive Income (Loss) (Parenthetical) - USD ($) $ in Thousands</t>
  </si>
  <si>
    <t>Gain on minimum pension liability, tax</t>
  </si>
  <si>
    <t>Consolidated Statements of Cash Flows - USD ($) $ in Thousands</t>
  </si>
  <si>
    <t>Cash flows from operating activities:</t>
  </si>
  <si>
    <t>Adjustments to reconcile net income (loss) to net cash provided by operating activities:</t>
  </si>
  <si>
    <t>Depreciation</t>
  </si>
  <si>
    <t>Gain on legal settlement</t>
  </si>
  <si>
    <t>Amortization of intangibles, contract costs, deferred financing costs and bond premium</t>
  </si>
  <si>
    <t>Provision for doubtful accounts</t>
  </si>
  <si>
    <t>Provision for inventory obsolescence</t>
  </si>
  <si>
    <t>Non-cash share-based compensation expense</t>
  </si>
  <si>
    <t>Gain on sales and disposals of equipment</t>
  </si>
  <si>
    <t>Deferred income taxes</t>
  </si>
  <si>
    <t>Interest on note receivable</t>
  </si>
  <si>
    <t>Changes in operating assets and liabilities:</t>
  </si>
  <si>
    <t>Accounts receivable</t>
  </si>
  <si>
    <t>Other operating assets</t>
  </si>
  <si>
    <t>Other operating liabilities</t>
  </si>
  <si>
    <t>Net cash provided by operating activities</t>
  </si>
  <si>
    <t>Cash flows from investing activities:</t>
  </si>
  <si>
    <t>Medical equipment purchases</t>
  </si>
  <si>
    <t>Property and office equipment purchases</t>
  </si>
  <si>
    <t>Proceeds from disposition of property and equipment</t>
  </si>
  <si>
    <t>Issuance of note receivable from officer</t>
  </si>
  <si>
    <t>Acquisitions and refund of escrow</t>
  </si>
  <si>
    <t>Net cash used in investing activities</t>
  </si>
  <si>
    <t>Cash flows from financing activities:</t>
  </si>
  <si>
    <t>Proceeds under senior secured credit facility</t>
  </si>
  <si>
    <t>Payments under senior secured credit facility</t>
  </si>
  <si>
    <t>Payments of principal under capital lease obligations</t>
  </si>
  <si>
    <t>Holdback payment related to acquisition</t>
  </si>
  <si>
    <t>Distributions to noncontrolling interests</t>
  </si>
  <si>
    <t>Proceed from exercise of parent company stock options</t>
  </si>
  <si>
    <t>Contribution from Parent</t>
  </si>
  <si>
    <t>Shares forfeited for taxes</t>
  </si>
  <si>
    <t>Change in book overdrafts</t>
  </si>
  <si>
    <t>Net cash (used in) provided by financing activities</t>
  </si>
  <si>
    <t>Net change in cash and cash equivalents</t>
  </si>
  <si>
    <t>Cash and cash equivalents at the beginning of period</t>
  </si>
  <si>
    <t>Cash and cash equivalents at the end of period</t>
  </si>
  <si>
    <t>Supplemental cash flow information:</t>
  </si>
  <si>
    <t>Interest paid</t>
  </si>
  <si>
    <t>Income taxes paid</t>
  </si>
  <si>
    <t>Non-cash activities:</t>
  </si>
  <si>
    <t>Medical equipment purchases included in accounts payable (at end of period)</t>
  </si>
  <si>
    <t>Capital lease additions</t>
  </si>
  <si>
    <t>Basis of Presentation</t>
  </si>
  <si>
    <t>1. Basis of Presentation
The interim consolidated financial statements included in this Quarterly Report on Form 10-Q have been prepared by Universal Hospital Services, Inc. and Subsidiaries (“we”, “our”, “us”, the “Company”, or “UHS”) without audit,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GAAP”) have been condensed or omitted, pursuant to such rules and regulations. These consolidated financial statements should be read in conjunction with the financial statements and related notes included in the Company’s 2017 Annual Report on Form 10-K filed with the SEC.
The interim consolidated financial statements presented herein as of September 30, 2018, reflect, in the opinion of management, all adjustments necessary for a fair presentation of the financial position and the results of operations and cash flows for the periods presented. These adjustments are all of a normal, recurring nature. The results of operations for any interim period are not necessarily indicative of results for the full year.
We are required to make estimates and assumptions about future events in preparing consolidated financial statements in conformity with GAAP. These estimates and assumptions affect the amounts of assets, liabilities, revenues and expenses at the date of the unaudited consolidated financial statements. While we believe that our past estimates and assumptions have been materially accurate, our current estimates are subject to change if different assumptions as to the outcome of future events are made. We evaluate our estimates and judgments on an ongoing basis and predicate those estimates and judgments on historical experience and on various other factors that we believe to be reasonable under the circumstances. We make adjustments to our assumptions and judgments when facts and circumstances dictate. Since future events and their effects cannot be determined with absolute certainty, actual results may differ from the estimates used in preparing the accompanying unaudited consolidated financial statements.
A description of our significant accounting policies is included in our 2017 Annual Report on Form 10-K. There have been no material changes to these policies for the nine months ended September 30, 2018, except for the adoption of ASU 2014-09, see Note 3, Revenue Recognition.
Historically, the Company reported under three segments. Medical Equipment Solutions included supplemental and peak needs usage solutions, customized equipment agreement solutions, 360 On-site managed solutions, specialty medical equipment sale, distribution and disposable sales. Clinical Engineering Solutions included supplemental maintenance, repair and remediation solutions, on-site biomed services, health care technology solutions, federal governmental services and clinical engineering capital sales. Surgical Services included on-demand and scheduled usage solutions, on-site solutions for hospital and multi-facility health systems and disposable only sales.
Effective January 1, 2018, the Company changed its segment reporting to report its financial information under one reporting segment. The change in reporting was made to conform to the way the Company currently manages and executes the strategy and operations of the business. Specifically, the chief operating decision maker (“CODM”) makes operating decisions and assesses performance using discrete financial information from one reportable segment, as our resources and infrastructure are shared, and as its go-to-market strategy has evolved with the introduction and validation of our Equipment Value Management (“EVM”) solution strategy. Current financial information is based upon the transformation of the business model and the development of the Company’s commercial framework, EVM – an end-to-end approach to medical equipment management that helps hospitals recover cost and time that today are wasted through inefficient medical equipment processes. EVM integrates customers supply chain, patient care and clinical engineering teams, connecting these siloed groups to streamline processes to improve stakeholder productivity and satisfaction while optimizing equipment utilization and lowering the total cost of ownership. EVM provides the customer with the equipment they need, when they need it, with assurance that the assets serviced to the highest quality standards in the industry. EVM combines the capabilities of all our service offerings. Further, the Company maintains a similar compliment of services, type of customer for its services, method of distribution for its services and operates within a similar regulatory environment across the United States. Accordingly, we concluded that we operate as one reporting segment and one reporting unit. The Company does not aggregate any components into its reporting unit. Finally, the Company analyzed its goodwill for potential impairment before and after the change in reporting units and concluded that there was no impairment.
The presentation of one reporting segment resulted in three disaggregated revenue categories of Equipment Solutions which includes supplemental and peak needs usage solutions, surgical services on-demand and scheduled usage solutions, specialty medical equipment sale, distribution and disposable sales, clinical engineering capital sales and surgical disposable only sales. Clinical Engineering Solutions includes supplemental maintenance, repair and remediation solutions, on-site biomed services, health care technology solutions and federal governmental services. On-site Managed Services includes 360 On-site managed solutions and surgical services on-site solutions for hospital and multi-facility health systems.
The Company operates in one geographic region, the United States. As the Company now reports as one segment which equals the total Company’s results as reflected in the Consolidated Statement of Operations, prior periods presentation have been restated to conform with current period presentation.
Principles of Consolidation
The consolidated financial statements include the accounts of Universal Hospital Services, Inc and its 100%-owned subsidiaries, UHS Surgical Services, Inc. (“Surgical Services” or “SS”) and Radiographic Equipment Services, Inc. (“RES”). In addition, in accordance with guidance issued by the Financial Accounting Standards Board (“FASB”), we have accounted for our equity investments in entities in which we are the primary beneficiary under the full consolidation method. All significant intercompany transactions and balances have been eliminated through consolidation. As the primary beneficiary, we consolidate the limited liability companies (“LLCs”) referred to in Note 11, Limited Liability Companies, as we effectively receive the majority of the benefits from such entities and we provide equipment lease guarantees for such entities.</t>
  </si>
  <si>
    <t>Recent Accounting Pronouncements</t>
  </si>
  <si>
    <t>2. Recent Accounting Pronouncements
Standards Adopted
In May 2014, the FASB issued ASU No. 2014-09 Revenue from Contracts with Customers (“ASU 2014-09”), which requires an entity to recognize the amount of revenue to which it expects to be entitled for the transfer of promised goods or services to customers. The ASU replaced most existing revenue recognition guidance in GAAP when it became effective. The new standard is effective beginning after December 15, 2017 and interim periods within those years as stated in ASU 2015-14. The standard permits the use of either the full retrospective or cumulative effect (modified retrospective) transition method. We adopted this guidance on January 1, 2018 and selected the cumulative effect transition method.
We have performed a review of the requirements of the new guidance, codified by FASB in ASC Topic 606, and have applied the five-step model of the new standard to our contracts and have compared the results to our previous accounting practices under ASC Topic 605. Based on this analysis, the new standard did not have a material impact on the results of operations or cash flows of the Company. However, amendments to ASC Topic 340, Other Assets and Deferred Costs, require the capitalization of costs to obtain and fulfill customer contracts, which were previously expensed as incurred. The assets recognized for the costs to obtain and/or fulfill a contract will be amortized on a systematic basis that is consistent with the transfer of the services to which the asset relates. Accordingly, $6.2 million of prior year costs were capitalized as an asset upon adoption of this standard (effective January 1, 2018) and are being amortized over a period of five years.
In August 2016, the FASB issued ASU No. 2016-15 Statement of Cash Flows (Topic 230): Classification of Certain Cash Receipts and Cash Payments (“ASU 2016-15”). ASU 2016-15 addresses eight specific cash flow issues with the objective of reducing the existing diversity in practice. The ASU became effective for annual and interim periods for fiscal years beginning after December 15, 2017. The adoption of this standard did not have a material impact on our consolidated financial statements.
In January 2017, the FASB issued ASU No. 2017-01 Business Combination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SU became effective for annual and interim periods for fiscal years beginning after December 15, 2017. The adoption of this standard did not have a material impact on our consolidated financial statements.
In March 2017, the FASB issued ASU No. 2017-07 Compensation – Retirement Benefits (Topic 715): Improving the Presentation of Net Periodic Pension Cost and Net Periodic Postretirement Benefit Cost (“ASU 2017-01”). ASU 2017-07 requires that a company present service cost separately from the other components of the net benefit cost. This ASU became effective for annual and interim periods for fiscal years beginning after December 15, 2017. We adopted ASU 2017-07 on January 1, 2018 and retrospectively applied this ASU to all periods presented. As a result, $0.2 and $0.6 million of pension costs were reclassified from selling, general and administrative to interest expense for the three and nine months ended September 30, 2017.
In May 2017, the FASB issued ASU No. 2017-09 Compensation – Stock Compensation (Topic 718): Scope of Modification Accounting (“ASU 2017-09”). ASU 2017-09 clarifies what constitutes a modification of a share-based payment award. This ASU became effective for annual and interim periods for fiscal years beginning after December 15, 2017. The adoption of this standard did not have a material impact on our consolidated financial statements.
Standards Not Yet Adopted
In February 2016, the FASB issued ASU No. 2016-02 on Leases (ASC Topic 842) (“ASU 2016-02”). ASU 2016-02 was issued to increase transparency and comparability among organizations by recognizing lease assets and lease liability on the balance sheet and disclosing key information about leasing arrangements. Topic 842 was subsequently amended by ASU No. 2018-01, Land Easement Practical Expedient for Transition to Topic 842 ; ASU No. 2018-10 , Codification Improvements to Topic 842, Leases ; and ASU No. 2018-11, Targeted Improvements . The new standard establishes a right-of-use model (ROU) that requires a lessee to recognize a ROU asset and lease liability on the balance sheets for all leases with a term longer than 12 months. Leases will be classified as finance or operating, with classification affecting the pattern and classification of expense recognition in the income statement. The ASU is effective for annual and interim periods in fiscal years beginning after December 15, 2018. Early adoption is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expect that this standard will have a material impact on our consolidated balance sheets. We do not expect that this standard will have a material impact on our consolidated statements of operations and cash flows. While we are still evaluating the amount and continue to assess all of the effects of adoption, we currently believe the most significant effects relate to (1) the recognition of new ROU assets and lease liabilities on our balance sheet for our real estate operating leases; and (2) providing significant new disclosures about our leasing activities. We do not expect a significant change in our leasing activities between now and adoption.
In February 2018, the FASB issued ASU No. 2018-02 Income Statement – 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Cuts and Jobs Act. The ASU is effective for annual and interim periods in fiscal years beginning after December 15, 2018. Early adoption is permitted. We expect to adopt this standard on January 1, 2019. The adoption of this standard is not expected to have a material impact on our consolidated financial statements due to our valuation allowance.
In March 2018, the FASB issued ASU No. 2018-05 Income Taxes (Topic 740): Amendments to SEC Paragraphs Pursuant to SEC Staff Accounting Bulletin No. 118 (“ASU 2018-05”). ASU 2018-05 adds various SEC paragraphs pursuant to the issuance of SEC Staff Accounting Bulletin No. 118. See Note 12, Income Taxes.
In June 2018, the FASB issued ASU No. 2018-07 Compensation – Stock Compensation (Topic 718): Improvements to Nonemployee Share-Based Payment Accounting (“ASU 2018-07”). ASU 2018-07 expands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SU is effective for annual and interim periods in fiscal years beginning after December 15, 2018. Early adoption is permitted but no earlier than an entity’s adoption date of Topic 606. We expect to adopt this standard on January 1, 2019. The adoption of this standard is not expected to have a material impact on our consolidated financial statements.
In August 2018, the FASB issued ASU No. 2018-13 Fair Value Measurement (Topic 820): Disclosure Framework – Changes to the Disclosure Requirements for Fair Value Measurement (“ASU 2018-13”). ASU 2018-13 modifies the disclosure requirements on fair value measurements based on the concepts in the Concepts Statement, including the consideration of costs and benefits. The ASU is effective for annual and interim periods in fiscal years beginning after December 15, 2019. Early adoption is permitted. We expect to adopt this standard on January 1, 2020. The adoption of this standard is not expected to have a material impact on our consolidated financial statements.
In August 2018, the FASB issued ASU No. 2018-14 Compensation - Retirement Benefits - Defined Benefit Plans - General (Topic 715-20): Disclosure Framework – Changes to the Disclosure Requirements for Defined Benefit Plans (“ASU 2018-14”). ASU 2018-14 removes disclosures that no longer are considered cost beneficial, clarifies the specific requirements of disclosures, and adds disclosure requirements identified as relevant. The ASU is effective for annual and interim periods in fiscal years beginning after December 15, 2020. Early adoption is permitted. We expect to adopt this standard on January 1, 2021. The adoption of this standard is not expected to have a material impact on our consolidated financial statements.</t>
  </si>
  <si>
    <t>Revenue Recognition</t>
  </si>
  <si>
    <t>3. Revenue Recognition
The Company adopted ASU 2014-09, Revenue from Contracts with Customers, effective January 1, 2018, herein referred as ASC Topic 606. ASC Topic 606 is a comprehensive new revenue recognition model that requires a company to recognize revenue when it transfers promised goods or services to customers in an amount that reflects the consideration the company expects to receive in exchange for those goods or services. The Company adopted ASU 2014-09 using the cumulative effect (also known as the modified retrospective) method by recognizing the cumulative effect of initially applying the ASU as an adjustment to the opening balance of Accumulated Deficit at January 1, 2018. Therefore, the comparative information for the third quarter and nine months ended September 30, 2017 has not been adjusted and continues to be reported under the previous accounting standards (ASC Topic 605). The details of the changes to our accounting policies and the quantitative impact of the changes are set out below.
Customer arrangements typically have multiple performance obligations to provide equipment solutions, clinical engineering and/or on-site equipment managed services on a per use and/or over time basis. Equipment Solutions primarily consists of supplemental, peak needs and surgical equipment usage solutions. Clinical Engineering consists of supplemental maintenance, repair and remediation solutions, health care technology solutions, and federal government services. On-site Managed Services consists of 360 on-site managed solutions in both our historical A360 program (using UHS-owned equipment) and our newer M360 program (managing customer-owned equipment). Consideration paid by the customer for each performance obligation is billed within the month the service is performed, and contractual prices are established within our customer arrangements that are representative of the stand-alone selling price. Taxes assessed by a governmental authority that are both imposed on and concurrent with a specific revenue-producing transaction, that are collected by the Company from a customer, are excluded from revenue. There are no differences between revenue being earned under Topic 606 and the previous standard (ASC Topic 605).
The Company reports only its portion of revenues earned under certain revenue share arrangements in accordance with ASC Topic 606-10-55-36 to 606-10-55-40 “ Principal versus Agent Considerations ,” because, among other factors, the equipment manufacturer retains title to the equipment, maintains general inventory and physical loss risk of equipment on rental and because we earn a fixed percentage of the billings to customers.
In the following table, revenue is disaggregated by service solution.
Three Months Ended
Nine Months Ended
September 30,
September 30,
(in thousands)
2018
2017
2018
2017
Equipment Solutions
$
60,279
$
54,152
$
185,713
$
172,845
Clinical Engineering
40,366
33,406
119,415
101,160
On-Site Managed Services
37,468
36,214
116,047
108,628
$
138,113
$
123,772
$
421,175
$
382,633
Concurrent with the adoption of Topic 606 on January 1, 2018, the Company also adopted amendments to ASC Topic 340, Other Assets and Deferred Costs, which requires the costs to obtain and fulfill customer contracts to be capitalized, which were previously expensed as incurred. The Company incurs costs related to obtaining new contracts. Management expects those costs attributable to new revenue production are recoverable and therefore the Company capitalized them as contract costs in accordance with ASC Topic 340 and is amortizing them over the anticipated period of the new revenue production.
The Company capitalized the estimated costs to obtain a contract in the amount of $6.2 million at January 1, 2018 with a corresponding adjustment to accumulated deficit for the “Impact of Change in Accounting Policy”. The Contract Asset included in other long-term assets in the Consolidated Balance Sheet at September 30, 2018 is $7.4 million. Capitalized costs are amortized over the expected life of the related contracts which is estimated to be five years. Amortization is computed on a straight-line basis which coincides with the predominant expected life of the underlying contracts. Amortization costs are reflected in selling, general and administrative expenses. The amount of amortization was $0.5 and $1.4 million for the three and nine months ended September 30, 2018, respectively There was no impairment loss in relation to the costs capitalized during the three and nine months ended September 30, 2018.</t>
  </si>
  <si>
    <t>Fair Value Measurements</t>
  </si>
  <si>
    <t>4. Fair Value Measurements
Financial assets and liabilities measured at fair value on a recurring basis as of September 30, 2018 and December 31, 2017 are summarized in the following table by type of inputs applicable to the fair value measurements:
Fair Value at September 30, 2018
Fair Value at December 31, 2017
(in thousands)
Level 1
Level 2
Level 3
Total
Level 1
Level 2
Level 3
Total
Contingent Consideration
$
—
$
—
$
200
$
200
$
—
$
—
$
133
$
133
A description of the inputs used in the valuation of assets and liabilities is summarized as follow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
During 2017, we recorded a contingent consideration liability, in the form of an earn-out payment, related to our December 6, 2017 acquisition in the total amount of $0.1 million. Additionally, $0.07 million of an earn-out liability was recorded during the quarter ended June 30, 2018. The contingent consideration is based on achieving certain revenue results. The fair value of the liability was estimated using a discounted cash flow approach with significant inputs that are not observable in the market and thus represents a Level 3 fair value measurement . The significant inputs in the Level 3 measurement not supported by market activity included our assessments of expected future cash flows during the earn-out period related to the assets acquired, appropriately discounted considering the uncertainties associated with the obligation, and calculated based on estimated revenues in accordance with the terms of the agreement. There were no earn-out payments for the three and nine months ended September 30, 2018. The earn-out is expected to be paid in the fourth quarter of 2018.
The assumptions used in preparing the discounted cash flow analyses included estimates of interest rates and the timing and amount of incremental cash flows.
A reconciliation of the beginning and ending balance for the Level 3 measurement are as follows:
(in thousands)
Balance at December 31, 2017
$
133
Addition
67
Balance at September 30, 2018
$
200
Fair Value of Other Financial Instruments
The Company considers that the carrying amount of financial instruments, including accounts receivable, accounts payable, accrued liabilities and senior secured credit facility, approximates fair value due to their short maturities. The fair value of our outstanding Original Notes and Add-on Notes (each as defined in Note 8, Long-Term Debt) as of September 30, 2018 and December 31, 2017, based on the quoted market price for the same or similar issues of debt, which represents a Level 2 fair value measurement, is approximately:
September 30, 2018
December 31, 2017
Carrying
Fair
Carrying
Fair
(in thousands)
Value
Value
Value
Value
Original Notes - 7.625% (1)
$
422,709
$
425,531
$
421,772
$
426,063
Add-on Notes - 7.625% (2)
223,201
220,275
224,338
220,550
(1) The carrying value of the Original Notes - 7.625% is net of unamortized deferred financing costs of $2.3 and $3.2 million as of September 30, 2018 and December 31, 2017, respectively.
(2) The carrying value of the Add-on Notes - 7.625% is net of unamortized deferred financing costs of $1.0 and $1.3 million as of September 30, 2018 and December 31, 2017, respectively, and includes unamortized bond premium of $4.2 and $5.7 million as of September 30, 2018 and December 31, 2017, respectively.</t>
  </si>
  <si>
    <t>Goodwill and Other Intangible Assets</t>
  </si>
  <si>
    <t>5. Goodwill and Other Intangible Assets
Our reporting unit, which is equal to our reporting segment, has a negative carrying amount at September 30, 2018 and December 31, 2017. There were no impairments recorded in the three months and nine months ended September 30, 2018 and 2017.
Our other intangible assets as of September 30, 2018 and December 31, 2017 consist of the following:
September 30, 2018
December 31, 2017
Accumulated
Accumulated
(in thousands)
Cost
Amortization
Impairment
Net
Cost
Amortization
Impairment
Net
Finite-life intangibles
Customer relationship
$
125,828
$
(111,417)
$
—
$
14,411
$
125,828
$
(105,911)
$
—
$
19,917
Non-compete agreements
2,101
(1,476)
—
625
2,101
(1,197)
—
904
Total finite-life intangibles
127,929
(112,893)
—
15,036
127,929
(107,108)
—
20,821
Indefinite-life intangibles
Trade names
166,000
—
(34,900)
131,100
166,000
—
(34,900)
131,100
Total intangible assets
$
293,929
$
(112,893)
$
(34,900)
$
146,136
$
293,929
$
(107,108)
$
(34,900)
$
151,921
Total amortization expense related to intangible assets was $1.8 and $2.1 million for the three months ended September 30, 2018 and 2017, respectively, and $5.8 and $7.4 million for the nine months ended September 30, 2018 and 2017, respectively.
The estimated future amortization expense for identifiable intangible assets during the remainder of 2018 and the next five years is as follows:
(in thousands)
Remainder of 2018
$
1,809
2019
5,005
2020
2,765
2021
2,106
2022
1,376
2023
503</t>
  </si>
  <si>
    <t>6. Deficit
The following tables represent changes in deficit that are attributable to our shareholder and noncontrolling interests for the nine month periods ended September 30, 2018 and 2017.
Accumulated
Additional
Other
Paid-in
Accumulated
Comprehensive
Noncontrolling
Total
(in thousands)
Capital
Deficit
Loss
Interests
Deficit
Balance at December 31, 2017
$
250,018
$
(287,998)
$
(6,638)
$
240
$
(44,378)
Impact of change in accounting policy
—
6,221
—
—
6,221
Net income
—
30,870
—
241
31,111
Other comprehensive income
—
—
636
—
636
Share-based compensation
2,260
—
—
—
2,260
Stock options exercised
340
—
—
—
340
Shares forfeited for taxes
(1,149)
—
—
—
(1,149)
Cash distributions to noncontrolling interests
—
—
—
(301)
(301)
Balance at September 30, 2018
$
251,469
$
(250,907)
$
(6,002)
$
180
$
(5,260)
Accumulated
Additional
Other
Paid-in
Accumulated
Comprehensive
Noncontrolling
Total
(in thousands)
Capital
Deficit
Loss
Interests
Deficit
Balance at December 31, 2016
$
244,986
$
(296,826)
$
(7,826)
$
181
$
(59,485)
Net (loss) income
—
(7,585)
—
295
(7,290)
Other comprehensive income
—
—
556
—
556
Contribution from Parent
1,900
—
—
—
1,900
Share-based compensation
2,336
—
—
—
2,336
Stock options exercised
66
—
—
—
66
Cash distributions to noncontrolling interests
—
—
—
(229)
(229)
Balance at September 30, 2017
$
249,288
$
(304,411)
$
(7,270)
$
247
$
(62,146)</t>
  </si>
  <si>
    <t>Share-Based Compensation</t>
  </si>
  <si>
    <t>7. Share-Based Compensation
During the nine months ended September 30, 2018, activity under the 2007 Stock Option Plan (the “2007 Stock Option Plan”), of UHS Holdco, Inc., our parent company (“Parent”), was as follows:
Weighted
average
Weighted
Aggregate
remaining
Number of
average
intrinsic
contractual
(in thousands, except exercise price and years)
options
exercise price
value
term (years)
Outstanding at December 31, 2017
37,673
$
0.79
$
40,875
6.8
Granted
715
1.87
Exercised
(475)
0.72
$
549
Forfeited or expired
(325)
0.78
Outstanding at September 30, 2018
37,588
$
0.81
$
39,971
6.1
Exercisable at September 30, 2018
23,116
$
0.75
$
25,909
6.1
Remaining authorized options available for issue
5,378
The exercise price of the stock option award is equal to the market value of Parent’s common stock on the grant date as determined reasonably and in good faith by Parent’s Board of Directors and compensation committee and based on an analysis of a variety of factors, including peer group multiples, merger and acquisition multiples, and discounted cash flow analyses.
The intrinsic value of a stock award is the amount by which the market value of the underlying stock exceeds the exercise price of the award.
We determine the fair value of stock options using the Black-Scholes option pricing model. The estimated fair value of options, including the effect of estimated forfeitures, is recognized as an expense on a straight-line basis over the options’ expected vesting periods. The following assumptions were used in determining the fair value of stock options granted during the nine months ended September 30, 2018 and 2017 under the Black-Scholes model.
Nine Months Ended
September 30,
2018
2017
Risk-free interest rate
1.62
%
1.72
%
Expected volatility
29.0
%
29.0
%
Dividend yield
N/A
N/A
Expected option life (years)
4.60
4.97
Black-Scholes Value of options
$
0.50
$
0.34
Expected volatility is based on an independent valuation of the stock of companies within our peer group. Given the lack of a true comparable company, the peer group consists of selected public health care companies representing our suppliers, customers and competitors within certain product lines. The risk free-interest rate is based on the U.S. Treasury yield curve in effect at the grant date based on the expected option life. The expected option life is estimated based on foreseeable trends.
At September 30, 2018, unearned non-cash share-based compensation that we expect to recognize as expense over a weighted average period of 1.3 years totals approximately $3.1 million, net of our estimated forfeiture rate of 2.0%. The expense could be accelerated upon the sale of Parent or the Company.
In April 2015, Parent granted the Company’s Chief Executive Officer 7.0 million restricted stock units which vest over four years. Total compensation expense related to this grant was $0.3 million and $0.3 million for the three months ended September 30, 2018 and 2017, respectively, and $0.9 million and $0.9 million for the nine months ended September 30, 2018 and 2017, respectively.
Although Parent grants stock options and restricted stock units, the Company recognizes compensation cost, primarily included in Selling, General and Administrative expense, related to these options and units since the services are performed for its benefit.
On May 9, 2018, Parent adopted the 2018 Executive Management Stock Option Plan (the “2018 Plan”). Pursuant to the 2018 Plan, awards may be in the form of Non-Qualified Stock Options. The maximum number of shares for which options may be granted is 2,500,000 under the 2018 Plan. In the second quarter of 2018, 2,499,000 shares of common stock were issued to certain UHS executives, including Named Executive Officers other than the Chief Executive Officer pursuant to the 2018 Plan.
Options granted pursuant to the 2018 Plan have an exercise price of $0.71 per share and may only be exercised within 30 days after the signing of a binding agreement for the Company to undergo a Change in Control (as defined in the 2018 Plan) event. No expense has been recorded for this plan in 2018. Additionally, all awards of options granted pursuant to the 2018 Plan provide for a claw back of all proceeds received for such options in the event an award recipient voluntarily terminates his or her employment with the Company without Good Reason or has his or her employment terminated by the Company for Cause (as such terms are defined in the Company’s Executive Severance Pay Plan) within one year following a Change in Control of the Company.
On August 9, 2018, the board of directors of the Parent approved and adopted an amendment to the 2018 Plan to confirm that any options granted under the 2018 Plan will only be exercisable upon a Change of Control of Parent.</t>
  </si>
  <si>
    <t>Long-Term Debt</t>
  </si>
  <si>
    <t>8. Long-Term Debt
Long-term debt consists of the following:
September 30,
December 31,
(in thousands)
2018
2017
Original Notes - 7.625% (1)
$
422,709
$
421,772
Add-on Notes - 7.625% (2)
223,201
224,338
Senior secured credit facility (3)
32,134
38,944
Capital lease obligations
19,373
18,054
697,417
703,108
Less: Current portion of long-term debt
(5,766)
(5,043)
Total long-term debt
$
691,651
$
698,065
(1)
The carrying value of the Original Notes - 7.625% is net of unamortized deferred financing costs of $2.3 and $3.2 million as of September 30, 2018 and December 31, 2017, respectively.
(2)
The carrying value of the Add-on Notes - 7.625% is net of unamortized deferred financing costs of $1.0 and $1.3 million as of September 30, 2018 and December 31, 2017, respectively, and includes unamortized bond premium of $4.2 and $5.7 million as of September 30, 2018 and December 31, 2017, respectively.
(3)
The carrying value of the senior secured credit facility is net of unamortized deferred financing costs of $0.9 and $1.3 million as of September 30, 2018 and December 31, 2017, respectively.
Original Notes and Add-on Notes — 7.625%. On August 7, 2012, we issued $425.0 million in aggregate principal amount of 7.625% Second Lien Senior Secured Notes due 2020 (the “Original Notes”) under an indenture dated as of August 7, 2012 (the “2012 Indenture”). On February 12, 2013, we issued $220.0 million in aggregate principal amount of 7.625% Second Lien Senior Secured Notes due 2020 (the “Add-on Notes”, and along with the Original Notes, the “2012 Notes”) as “additional notes” pursuant to the 2012 Indenture. The 2012 Notes mature on August 15, 2020.
The 2012 Indenture provides that the 2012 Notes are our second lien senior secured obligations and are fully and unconditionally guaranteed on a second lien senior secured basis by our existing and certain of our future 100%-owned domestic subsidiaries.
Interest on the 2012 Notes is payable entirely in cash, semiannually, in arrears, on February 15 and August 15 of each year, beginning on February 15, 2013. We may redeem some or all of the 2012 Notes at the redemption price of 101.906% before August 15, 2018, thereafter the redemption price is 100% as set forth in the 2012 Indenture (expressed as percentage of principal amount). If we sell certain assets or undergo certain kinds of changes of control, we must offer to repurchase the 2012 Notes.
Our 2012 Notes are subject to certain debt covenants which are described below under the heading “2012 Indenture”.
Senior Secured Credit Facility. On November 24, 2015, we entered into a Third Amended and Restated Credit Agreement with Bank of America, N.A., as agent for the lenders, and the lenders party thereto (the “Third Amended Credit Agreement”), which amended our then-existing senior secured credit facility originally dated as of May 31, 2007 and amended and restated as of May 6, 2010 and as of July 31, 2012. We refer to the third amended and restated senior secured credit facility as the “senior secured credit facility.” The senior secured credit facility is a first lien senior secured asset based revolving credit facility that is available for working capital and general corporate purposes, including permitted investments, capital expenditures and debt repayments, on a fully revolving basis, subject to the terms and conditions set forth in the credit documents in the form of revolving loans, swing line loans and letters of credit. The Third Amended Credit Agreement extended the maturity date of the revolving loans to the earliest of (i) November 24, 2020 and (ii) 90 days prior to the maturity of the 2012 Notes, and reduced (a) the interest rate applicable to borrowings under the Third Amended Credit Agreement to a per annum rate, determined based on our usage of the credit facility as provided in the Third Amended Credit Agreement, ranging from 1.50% to 2.00% above the adjusted LIBOR rate used by the agent or, at our option, 0.50% to 1.00% above the Base Rate as defined in the Third Amended Credit Agreement and (b) the unused line fee rate to 0.25%. Our obligations under the Third Amended Credit Agreement are secured by a first priority security interest in substantially all of the assets of the Company, Parent, Surgical Services and RES, excluding a pledge of the Company’s and its subsidiaries’ stock, any joint ventures and certain other exceptions. Our obligations under the Third Amended Credit Agreement are unconditionally guaranteed by the Parent, Surgical Services and RES.
Our senior secured credit facility provides the aggregate amount we may borrow under revolving loans up to $235.0 million, subject to our borrowing base.
As of September 30, 2018, we had $138.5 million of availability under the senior secured credit facility based on a borrowing base of $176.8 million less borrowings of $33.0 million and after giving effect to $5.3 million used for letters of credit.
The senior secured credit facility requires our compliance with various affirmative and negative covenants. Pursuant to the affirmative covenants, we and Parent agreed to, among other things, deliver financial and other information to the administrative agent, provide notice of certain events (including events of default), pay our obligations, maintain our properties, maintain the security interest in the collateral for the benefit of the administrative agent and the lenders and maintain insurance.
Among other restrictions, and subject to certain definitions and exceptions, the senior secured credit facility restricts our ability to:
·
incur indebtedness;
·
create or permit liens;
·
declare or pay dividends and certain other restricted payments;
·
consolidate, merge or recapitalize;
·
acquire or sell assets;
·
make certain investments, loans or other advances;
·
enter into transactions with affiliates;
·
change our line of business; and
·
enter into hedging transactions.
The senior secured credit facility also contains a financial covenant that is triggered if our available borrowing capacity is less than $20.0 million for a certain period, which consists of a minimum ratio of trailing four-quarter Earnings Before Interest, Taxes, Depreciation and Amortization (“EBITDA”) to cash interest expense, as such terms are defined in the senior secured credit facility.
The senior secured credit facility specifies certain events of default, including, among others, failure to pay principal, interest or fees, violation of covenants, inaccuracy of representations or warranties, bankruptcy events, certain ERISA-related events, cross-defaults to other material agreements, change of control events and invalidity of guarantees or security documents. Some events of default will be triggered only after certain cure periods have expired, or will provide for materiality thresholds. If such a default occurs, the lenders under the senior secured credit facility would be entitled to take various actions, including all actions permitted to be taken by a secured creditor and the acceleration of amounts due under the senior secured credit facility.
At September 30, 2018, we had $33.0 million of borrowings outstanding of which $25.0 million was accruing interest at a rate of 4.1% , $2.0 million was accruing interest at a rate of 4.2% and $6.0 million was accruing interest at a rate of 6.3%.
We were in compliance with all financial debt covenants for all periods presented.
2012 Indenture. Our 2012 Notes are guaranteed, jointly and severally, on a second priority senior secured basis, by Surgical Services and RES, and are also similarly guaranteed by certain of our future 100%-owned domestic subsidiaries. The 2012 Notes are our second priority senior secured obligations and rank (i) equal in right of payment with all of our existing and future unsubordinated indebtedness, and effectively senior to any such unsecured indebtedness to the extent of the value of collateral; (ii) senior in right of payment to all of our and our guarantors’ existing and future subordinated indebtedness; (iii) effectively junior to our senior secured credit facility; and (iv) structurally subordinated to any indebtedness and other liabilities (including trade payables) of any of our future subsidiaries that are not guarantors.
The 2012 Indenture governing the 2012 Notes contains covenants that limit our and our guarantors’ ability, subject to certain definitions and exceptions, and certain of our future subsidiaries’ ability to:
·
incur additional indebtedness;
·
pay cash dividends or distributions on our capital stock or repurchase our capital stock or subordinated debt;
·
issue redeemable stock or preferred stock;
·
issue stock of subsidiaries;
·
make certain investments;
·
transfer or sell assets;
·
create liens on our assets to secure debt;
·
enter into transactions with affiliates; and
·
merge or consolidate with another company.
The 2012 Indenture specifies certain events of default, including among others, failure to pay principal, interest or premium, violation of covenants and agreements, cross-defaults to other material agreements, bankruptcy events, invalidity of guarantees, and a default in the performance by us of the security documents relating to the 2012 Indenture. Some events of default will be triggered only after certain grace or cure periods have expired, or provide for materiality thresholds. In the event certain bankruptcy-related defaults occur, the 2012 Notes will become due and payable immediately. If any other default occurs, the Trustee (and in some cases the noteholders) would be entitled to take various actions, including acceleration of amounts due under the 2012 Indenture.
We were in compliance with all financial debt covenants for all periods presented.</t>
  </si>
  <si>
    <t>Commitments and Contingencies</t>
  </si>
  <si>
    <t>Commitments and Contingencies.</t>
  </si>
  <si>
    <t>9. Commitments and Contingencies
The Company, in the ordinary course of business, is subject to liability claims related to employees and the equipment that it rents and services. Asserted claims are subject to many uncertainties and the outcome of individual matters is not predictable. Certain claims where the loss is probable, a provision is recorded based on the Company’s best estimat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
On January 13, 2015, the Company filed suit in the Western District of Texas against Hill-Rom Holdings, Inc., Hill-Rom Company, Inc. and Hill-Rom Services, Inc. (the “Defendants”) alleging that the Defendants violated federal and state antitrust laws and seeking actual damages, trebled damages and punitive damages. Specifically, the Company alleged that the Defendants bundled contracts for the sale of standard hospital beds with contracts for bed rental and moveable medical equipment rental. On March 7, 2018, the Company entered into a confidential settlement agreement resolving all disputes and legal claims of the parties associated with the suit filed by the Company against the Defendants. In consideration for this release, terms of the confidential settlement agreement called for the Company to receive legal title to certain medical equipment of the Defendants as specified in the agreement on May 1, 2018. The Company recorded a gain on legal settlement of approximately $26.3 million during the nine months ended September 30, 2018 based on the fair value of the assets received of $23.4 million and $2.9 million of cash. The fair value of the assets was measured using inputs of replacement cost and market data, which are considered a Level 3 fair value measurement. The gain did not result in a discrete tax charge during 2018, as the expected tax expense from the gain was offset by the reduction of our valuation allowance.</t>
  </si>
  <si>
    <t>Related Party Transactions</t>
  </si>
  <si>
    <t>10. Related Party Transactions
On May 31, 2007, we and affiliates of Irving Place Capital (together with its affiliates, “IPC”) entered into a professional services agreement pursuant to which IPC provides general advisory and management services to us with respect to financial and operating matters. IPC is a principal owner of Parent, and each of Robert Juneja, Bret Bowerman and Keith Zadourian are members of our board of directors and are associated with IPC. The professional services agreement requires us to pay an annual fee for ongoing advisory and management services equal to the greater of $0.5 million or 0.75% of our Adjusted EBITDA (as defined in the professional services agreement) for the immediately preceding fiscal year, payable in quarterly installments. The professional services agreement provides that IPC will be reimbursed for its reasonable out-of-pocket expenses in connection with certain activities undertaken pursuant to the professional services agreement and will be indemnified for liabilities incurred in connection with its role under the professional services agreement, other than for liabilities resulting from its gross negligence or willful misconduct. The term of the professional services agreement commenced on May 31, 2007 and will remain in effect unless and until either party notifies the other of its desire to terminate, we are sold to a third-party purchaser or we consummate a qualified initial public offering, as defined in the professional services agreement. Total professional services fees incurred to IPC were $0.3 and $0.2 million for the three month periods ended September 30, 2018 and 2017, respectively, and $0.9 and $0.7 million for the nine month periods ended September 30, 2018 and 2017, respectively.
On August 9, 2018, we and IPC entered into a Second Amended and Restated Professional Services Agreement (the “Amended PSA”). Pursuant to the Amended PSA, in addition to the services previously provided under the original agreement, IPC will provide services related to a possible transaction resulting in a qualified public offering or change of control and will receive a fee of $10 million payable upon the consummation of such transaction. The Amended PSA also removes the acceleration of the advisory fee in the event of a sale of the Company or qualified public offering. Additionally, the Amended PSA amends the agreement to terminate on the earliest of (a) consummation of a qualified public offering, (b) consummation of a change in control and (c) the tenth anniversary of the date of the Amended PSA, provided, however, that if no qualified public offering or change of control has been consummated prior to such tenth anniversary, the Amended PSA will automatically extend on a year to year basis until either party provides written notice of its desire to terminate the Amended PSA or at such time as a qualified public offering or change of control has been consummated.
In connection with the Restricted Stock Unit Award Agreement, dated as of April 13, 2015, between an officer and the Company, we entered into promissory note agreements with the officer dated April 13, 2016 for a total amount of $1.0 million, dated April 13, 2017 for a total amount of $0.9 million and dated April 13, 2018 for a total amount of $0.6 million which are included in other long-term assets in the Consolidated Balance Sheets. These note receivables bear annual interest at 1.45%-2.72%. The principal and accrued interest of these notes are due on the earliest of (i) the seventh anniversary of the date of this loan, (ii) any event with respect to borrower, which, in any such case of the loan were to remain outstanding on and after such date, would result in violation of Section 402 of the Sarbanes-Oxley Act of 2002, (iii) and certain events of default or (iv) a change in control. Interest income for these notes was $0.013 and $0.009 million for the three month periods ended September 30, 2018 and 2017, respectively, and $0.034 and $0.020 million for the nine month periods ended September 30, 2018 and 2017, respectively.</t>
  </si>
  <si>
    <t>Limited Liability Companies</t>
  </si>
  <si>
    <t>Limited Liability Companies.</t>
  </si>
  <si>
    <t>11. Limited Liability Companies
We participate with others in the formation of LLCs in which the Company becomes a partner and shares the financial interest with the other investors. The Company is the primary beneficiary of these LLCs. These LLCs acquire certain medical equipment for use in their respective business activities, which generally focus on surgical procedures. The LLCs will acquire medical equipment for rental purposes under equipment financing leases. At September 30, 2018, the LLCs had approximately $0.7 million of total assets. The third party investors in each respective LLC generally provide the lease financing company with individual proportionate lease guarantees based on their respective ownership percentages in the LLCs. In addition, the Company will provide such financing companies with its corporate guarantee based on its respective ownership interest in each LLC. In certain instances, the Company has provided such financing companies with an overall corporate guarantee in connection with equipment financing transactions. In such instances, the individual investors in each respective LLC will generally indemnify us against losses, if any, incurred in connection with its corporate guarantee. Additionally, we provide operational and administrative support to the LLCs in which it is a partner. As of September 30, 2018, we held interests in four active LLCs.
In accordance with guidance issued by the FASB, we account for equity investments in LLCs (in which we are the primary beneficiary) under the full consolidation method whereby transactions between the Company and the LLCs have been eliminated through consolidation.</t>
  </si>
  <si>
    <t>Income Taxes</t>
  </si>
  <si>
    <t>12. Income Taxes
Deferred income taxes reflect the net tax effects of temporary differences between the carrying amounts of assets and liabilities for financial reporting purposes and the amounts used for income tax purposes. We evaluate the recoverability of our deferred tax assets by scheduling the expected reversals of deferred tax assets and liabilities in order to determine whether net operating loss carry forwards are recoverable prior to expiration and have established a valuation allowance in accordance with ASC Topic 740, “Income Taxes” . The tax expense for the three and nine months ended September 30, 2018 primarily relates to state income taxes and tax amortization of indefinite-life intangibles. The expected tax expense from operating income during the three and nine months ended September 30, 2018 was offset by the reduction of our valuation allowance. In future reporting periods, we will continue to assess the likelihood that deferred tax assets will be realizable.
In connection with our initial analysis of the impact of the Tax Cuts and Jobs Act, we recorded a provisional income tax benefit of approximately $18.3 million at December 31, 2017 for the revaluation of our net deferred tax liability. There were no changes recorded in the third quarter of 2018 to the provisional income tax benefit.
At September 30, 2018, the Company had available unused federal net operating loss carryforwards of approximately $167.6 million. The net operating loss carryforwards will expire at various dates from 2019 through 2038.</t>
  </si>
  <si>
    <t>Consolidating Financial Statements</t>
  </si>
  <si>
    <t>13. Consolidating Financial Statements
In accordance with the provisions of the 2012 Indenture, as 100%-owned subsidiaries of UHS, Surgical Services and RES have jointly and severally guaranteed all the Company’s Obligations (as defined in the 2012 Indenture) on a full and unconditional basis. Consolidating financial information of UHS and the guarantors is presented on the following pages.
Universal Hospital Services, Inc. and Subsidiaries
Consolidating Balance Sheets
(in thousands, except share and per share information)
(unaudited)
September 30, 2018
Parent
Subsidiary
Issuer
Guarantors
Consolidating
UHS
SS &amp; RES
Adjustments
Consolidated
Assets
Current assets:
Accounts receivable, less allowance for doubtful accounts
$
83,533
$
13,633
$
—
$
97,166
Due from affiliates
25,584
—
(25,584)
—
Inventories
4,515
6,742
—
11,257
Other current assets
6,058
870
—
6,928
Total current assets
119,690
21,245
(25,584)
115,351
Property and equipment:
Medical equipment
596,406
70,088
—
666,494
Property and office equipment
99,850
13,750
—
113,600
Accumulated depreciation
(514,800)
(57,600)
—
(572,400)
Total property and equipment, net
181,456
26,238
—
207,694
Other long-term assets:
Goodwill
283,141
63,027
—
346,168
Investment in subsidiary
80,966
—
(80,966)
—
Other intangibles, net
134,375
11,761
—
146,136
Other
9,163
1,626
—
10,789
Total assets
$
808,791
$
123,897
$
(106,550)
$
826,138
Liabilities and (Deficit) Equity
Current liabilities:
Current portion of long-term debt
$
4,044
$
1,722
$
—
$
5,766
Book overdrafts
1,762
(198)
—
1,564
Due to affiliates
—
25,584
(25,584)
—
Accounts payable
26,257
7,221
—
33,478
Accrued compensation
22,759
3,496
—
26,255
Accrued interest
6,406
—
—
6,406
Other accrued expenses
19,148
823
—
19,971
Total current liabilities
80,376
38,648
(25,584)
93,440
Long-term debt, less current portion
688,211
3,440
—
691,651
Pension and other long-term liabilities
10,717
9
—
10,726
Deferred income taxes, net
34,912
669
—
35,581
Commitments and contingencies
(Deficit) Equity
Common stock
—
—
—
—
Additional paid-in capital
251,484
76,003
(76,018)
251,469
Accumulated deficit
(255,855)
4,948
—
(250,907)
Accumulated loss in subsidiary
4,948
—
(4,948)
—
Accumulated other comprehensive loss
(6,002)
—
—
(6,002)
Total Universal Hospital Services, Inc. and Subsidiaries (deficit) equity
(5,425)
80,951
(80,966)
(5,440)
Noncontrolling interest
—
180
—
180
Total (deficit) equity
(5,425)
81,131
(80,966)
(5,260)
Total liabilities and (deficit) equity
$
808,791
$
123,897
$
(106,550)
$
826,138
Universal Hospital Services, Inc. and Subsidiaries
Consolidating Balance Sheets
(in thousands, except share and per share information)
(unaudited)
December 31, 2017
Parent
Subsidiary
Issuer
Guarantors
Consolidating
UHS
SS &amp; RES
Adjustments
Consolidated
Assets
Current assets:
Accounts receivable, less allowance for doubtful accounts
$
76,093
$
13,544
$
—
$
89,637
Due from affiliates
31,590
—
(31,590)
—
Inventories
3,800
5,960
—
9,760
Other current assets
6,127
709
—
6,836
Total current assets
117,610
20,213
(31,590)
106,233
Property and equipment:
Medical equipment
564,316
64,877
—
629,193
Property and office equipment
92,414
12,927
—
105,341
Accumulated depreciation
(485,960)
(50,560)
—
(536,520)
Total property and equipment, net
170,770
27,244
—
198,014
Other long-term assets:
Goodwill
283,141
63,027
—
346,168
Investment in subsidiary
76,606
—
(76,606)
—
Other intangibles, net
136,563
15,358
—
151,921
Other
2,411
698
—
3,109
Total assets
$
787,101
$
126,540
$
(108,196)
$
805,445
Liabilities and (Deficit) Equity
Current liabilities:
Current portion of long-term debt
$
3,451
$
1,592
$
—
$
5,043
Book overdrafts
5,345
22
—
5,367
Due to affiliates
—
31,590
(31,590)
—
Accounts payable
29,842
6,847
—
36,689
Accrued compensation
18,696
2,802
—
21,498
Accrued interest
18,671
—
—
18,671
Other accrued expenses
16,018
1,745
—
17,763
Total current liabilities
92,023
44,598
(31,590)
105,031
Long-term debt, less current portion
694,171
3,894
—
698,065
Pension and other long-term liabilities
11,384
1
—
11,385
Deferred income taxes, net
34,126
1,216
—
35,342
Commitments and contingencies
(Deficit) Equity
Common stock
—
—
—
—
Additional paid-in capital
250,033
76,003
(76,018)
250,018
Accumulated deficit
(288,586)
588
—
(287,998)
Accumulated loss in subsidiary
588
—
(588)
—
Accumulated other comprehensive loss
(6,638)
—
—
(6,638)
Total Universal Hospital Services, Inc. and Subsidiaries (deficit) equity
(44,603)
76,591
(76,606)
(44,618)
Noncontrolling interest
—
240
—
240
Total (deficit) equity
(44,603)
76,831
(76,606)
(44,378)
Total liabilities and (deficit) equity
$
787,101
$
126,540
$
(108,196)
$
805,445
Universal Hospital Services, Inc. and Subsidiaries
Consolidating Statements of Operations
(in thousands)
(unaudited)
Three Months Ended September 30, 2018
Parent
Subsidiary
Issuer
Guarantors
Consolidating
UHS
SS &amp; RES
Adjustments
Consolidated
Revenue
$
112,511
$
25,602
$
—
$
138,113
Cost of revenue
74,746
17,179
—
91,925
Gross margin
37,765
8,423
—
46,188
Selling, general and administrative
28,336
6,023
—
34,359
Gain on legal settlement
(2,817)
—
—
(2,817)
Operating income
12,246
2,400
—
14,646
Equity in earnings of subsidiary
(1,271)
—
1,271
—
Interest expense
12,584
556
—
13,140
Income before income taxes and noncontrolling interest
933
1,844
(1,271)
1,506
(Benefit) provision for income taxes
(439)
573
—
134
Consolidated net income
1,372
1,271
(1,271)
1,372
Net income attributable to noncontrolling interest
—
75
—
75
Net income attributable to Universal Hospital Services, Inc. and Subsidiaries
$
1,372
$
1,196
$
(1,271)
$
1,297
Universal Hospital Services, Inc. and Subsidiaries
Consolidating Statements of Operations
(in thousands)
(unaudited)
Three Months Ended September 30, 2017
Parent
Subsidiary
Issuer
Guarantors
Consolidating
UHS
SS &amp; RES
Adjustments
Consolidated
Revenue
$
100,024
$
23,748
$
—
$
123,772
Cost of revenue
69,220
15,188
—
84,408
Gross margin
30,804
8,560
—
39,364
Selling, general and administrative
22,486
6,118
—
28,604
Operating income
8,318
2,442
—
10,760
Equity in earnings of subsidiary
(1,020)
—
1,020
—
Interest expense
12,867
607
—
13,474
(Loss) income before income taxes and noncontrolling interest
(3,529)
1,835
(1,020)
(2,714)
(Benefit) provision for income taxes
(422)
815
—
393
Consolidated net (loss) income
(3,107)
1,020
(1,020)
(3,107)
Net income attributable to noncontrolling interest
—
125
—
125
Net (loss) income attributable to Universal Hospital Services, Inc. and Subsidiaries
$
(3,107)
$
895
$
(1,020)
$
(3,232)
Universal Hospital Services, Inc. and Subsidiaries
Consolidating Statements of Operations
(in thousands)
(unaudited)
Nine Months Ended September 30, 2018
Parent
Subsidiary
Issuer
Guarantors
Consolidating
UHS
SS &amp; RES
Adjustments
Consolidated
Revenue
$
343,497
$
77,678
$
—
$
421,175
Cost of revenue
221,842
51,480
273,322
Gross margin
121,655
26,198
—
147,853
Selling, general and administrative
82,911
19,227
—
102,138
Gain on legal settlement
(26,291)
—
—
(26,291)
Operating income
65,035
6,971
—
72,006
Equity in earnings of subsidiary
(3,699)
—
3,699
—
Interest expense
38,504
1,624
—
40,128
Income before income taxes and noncontrolling interest
30,230
5,347
(3,699)
31,878
(Benefit) provision for income taxes
(881)
1,648
—
767
Consolidated net income
31,111
3,699
(3,699)
31,111
Net income attributable to noncontrolling interest
—
241
—
241
Net income attributable to Universal Hospital Services, Inc. and Subsidiaries
$
31,111
$
3,458
$
(3,699)
$
30,870
Universal Hospital Services, Inc. and Subsidiaries
Consolidating Statements of Operations
(in thousands)
(unaudited)
Nine Months Ended September 30, 2017
Parent
Subsidiary
Issuer
Guarantors
Consolidating
UHS
SS &amp; RES
Adjustments
Consolidated
Revenue
$
312,758
$
69,875
$
$
382,633
Cost of revenue
210,408
45,089
—
255,497
Gross margin
102,350
24,786
—
127,136
Selling, general and administrative
74,432
18,740
—
93,172
Operating income
27,918
6,046
—
33,964
Equity in earnings of subsidiary
(2,362)
—
2,362
—
Interest expense
38,581
1,785
—
40,366
(Loss) income before income taxes and noncontrolling interest
(8,301)
4,261
(2,362)
(6,402)
(Benefit) provision for income taxes
(1,011)
1,899
—
888
Consolidated net (loss) income
(7,290)
2,362
(2,362)
(7,290)
Net income attributable to noncontrolling interest
—
295
—
295
Net (loss) income attributable to Universal Hospital Services, Inc. and Subsidiaries
$
(7,290)
$
2,067
$
(2,362)
$
(7,585)
Universal Hospital Services, Inc. and Subsidiaries
Consolidating Statements of Comprehensive Income (Loss)
(in thousands)
(unaudited)
Three Months Ended September 30, 2018
﻿﻿﻿﻿
Nine Months Ended September 30, 2018
Parent
Subsidiary
Parent
Subsidiary
Issuer
Guarantors
Consolidating
Issuer
Guarantors
Consolidating
UHS
SS &amp; RES
Adjustments
Consolidated
﻿﻿﻿﻿﻿ ﻿﻿﻿
UHS
SS &amp; RES
Adjustments
Consolidated
Consolidated net income
$
1,372
$
1,271
$
(1,271)
$
1,372
$
31,111
$
3,699
$
(3,699)
$
31,111
Other comprehensive income:
Gain on minimum pension liability, net of tax
212
—
—
212
636
—
—
636
Total other comprehensive income
212
—
—
212
636
—
—
636
Comprehensive income
1,584
1,271
(1,271)
1,584
31,747
3,699
(3,699)
31,747
Comprehensive income attributable to noncontrolling interest
—
75
—
75
—
241
—
241
Comprehensive income attributable to Universal Hospital Services, Inc. and Subsidiaries
$
1,584
$
1,196
$
(1,271)
$
1,509
$
31,747
$
3,458
$
(3,699)
$
31,506
Three Months Ended September 30, 2017
﻿﻿﻿
Nine Months Ended September 30, 2017
Parent
Subsidiary
Parent
Subsidiary
Issuer
Guarantors
Consolidating
Issuer
Guarantors
Consolidating
UHS
SS &amp; RES
Adjustments
Consolidated
UHS
Surgical Services
Adjustments
Consolidated
Consolidated net (loss) income
$
(3,107)
$
1,020
$
(1,020)
$
(3,107)
$
(7,290)
$
2,362
$
(2,362)
$
(7,290)
Other comprehensive income:
Gain on minimum pension liability, net of tax
185
—
—
185
556
—
—
556
Total other comprehensive income
185
—
—
185
556
—
—
556
Comprehensive (loss) income
(2,922)
1,020
(1,020)
(2,922)
(6,734)
2,362
(2,362)
(6,734)
Comprehensive income attributable to noncontrolling interest
—
125
—
125
—
295
—
295
Comprehensive (loss) income attributable to Universal Hospital Services, Inc. and Subsidiaries
$
(2,922)
$
895
$
(1,020)
$
(3,047)
$
(6,734)
$
2,067
$
(2,362)
$
(7,029)
Universal Hospital Services, Inc. and Subsidiaries
Consolidating Statements of Cash Flows
(in thousands)
(unaudited)
Nine Months Ended September 30, 2018
Parent
Subsidiary
Issuer
Guarantors
Consolidating
UHS
SS &amp; RES
Adjustments
Consolidated
Cash flows from operating activities:
Consolidated net income
$
31,111
$
3,699
$
(3,699)
$
31,111
Adjustments to reconcile net income to net cash provided by operating activities:
Depreciation
44,104
7,431
—
51,535
Gain on legal settlement
(23,391)
—
—
(23,391)
Amortization of intangibles, contract costs, deferred financing costs and bond premium
3,595
3,774
—
7,369
Equity in earnings of subsidiary
(3,699)
—
3,699
—
Provision for doubtful accounts
1,485
169
—
1,654
Provision for inventory obsolescence
(65)
(58)
—
(123)
Non-cash share-based compensation expense
1,883
377
—
2,260
Gain on sales and disposals of equipment
(1,840)
(66)
—
(1,906)
Deferred income taxes
786
(547)
—
239
Interest on note receivable
(34)
—
—
(34)
Changes in operating assets and liabilities:
Accounts receivable
(8,925)
(258)
—
(9,183)
Due from affiliates
6,383
—
(6,383)
—
Inventories
(650)
(724)
—
(1,374)
Other operating assets
104
98
—
202
Accounts payable
912
2,797
—
3,709
Other operating liabilities
(7,174)
(58)
—
(7,232)
Net cash provided by operating activities
44,585
16,634
(6,383)
54,836
Cash flows from investing activities:
Medical equipment purchases
(26,473)
(7,634)
—
(34,107)
Property and office equipment purchases
(5,418)
(157)
—
(5,575)
Proceeds from disposition of property and equipment
2,711
200
—
2,911
Issuance of note receivable from officer
(581)
—
—
(581)
Net cash used in investing activities
(29,761)
(7,591)
—
(37,352)
Cash flows from financing activities:
Proceeds under senior secured credit facility
160,448
—
—
160,448
Payments under senior secured credit facility
(167,648)
—
—
(167,648)
Payments of principal under capital lease obligations
(3,232)
(1,515)
—
(4,747)
Holdback payment related to acquisition
—
(624)
—
(624)
Distributions to noncontrolling interests
—
(301)
—
(301)
Proceeds from exercise of parent company stock options
340
—
—
340
Shares forfeited for taxes
(1,149)
—
—
(1,149)
Due to affiliates
—
(6,383)
6,383
—
Change in book overdrafts
(3,583)
(220)
—
(3,803)
Net cash used in financing activities
(14,824)
(9,043)
6,383
(17,484)
Net change in cash and cash equivalents
—
—
—
—
Cash and cash equivalents at the beginning of period
—
—
—
—
Cash and cash equivalents at the end of period
$
—
$
—
$
—
$
—
Universal Hospital Services, Inc. and Subsidiaries
Consolidating Statements of Cash Flows
(in thousands)
(unaudited)
Nine Months Ended September 30, 2017
Parent
Subsidiary
Issuer
Guarantors
Consolidating
UHS
SS &amp; RES
Adjustments
Consolidated
Cash flows from operating activities:
Consolidated net (loss) income
$
(7,290)
$
2,362
$
(2,362)
$
(7,290)
Adjustments to reconcile net (loss) income to net cash provided by operating activities:
Depreciation
46,791
6,298
—
53,089
Amortization of intangibles, deferred financing costs and bond premium
3,841
3,851
—
7,692
Equity in earnings of subsidiary
(2,362)
—
2,362
—
Provision for doubtful accounts
221
(14)
—
207
Provision for inventory obsolescence
192
130
—
322
Non-cash share-based compensation expense
1,965
371
—
2,336
Gain on sales and disposals of equipment
(1,827)
58
—
(1,769)
Deferred income taxes
1,308
(983)
—
325
Interest on note receivable
(20)
—
—
(20)
Changes in operating assets and liabilities:
Accounts receivable
(807)
529
—
(278)
Due from affiliates
(4,418)
—
4,418
—
Inventories
(97)
366
—
269
Other operating assets
451
(304)
—
147
Accounts payable
(1,230)
(1,029)
—
(2,259)
Other operating liabilities
(17,667)
(1,370)
—
(19,037)
Net cash provided by operating activities
19,051
10,265
4,418
33,734
Cash flows from investing activities:
Medical equipment purchases
(28,024)
(6,528)
—
(34,552)
Property and office equipment purchases
(4,558)
(164)
—
(4,722)
Proceeds from disposition of property and equipment
3,105
27
—
3,132
Issuance of note receivable from officer
(936)
—
—
(936)
Acquisition and refund of escrow
3,717
(5,613)
—
(1,896)
Net cash used in investing activities
(26,696)
(12,278)
—
(38,974)
Cash flows from financing activities:
Proceeds under senior secured credit facility
130,223
—
—
130,223
Payments under senior secured credit facility
(112,942)
—
—
(112,942)
Payments of principal under capital lease obligations
(3,734)
(1,181)
—
(4,915)
Distributions to noncontrolling interests
—
(229)
—
(229)
Proceeds from exercise of parent company stock options
66
—
—
66
Contribution from Parent
1,900
—
1,900
Due to affiliates
—
4,418
(4,418)
—
Change in book overdrafts
(7,868)
(995)
—
(8,863)
Net cash provided by financing activities
7,645
2,013
(4,418)
5,240
Net change in cash and cash equivalents
—
—
—
—
Cash and cash equivalents at the beginning of period
—
—
—
—
Cash and cash equivalents at the end of period
$
—
$
—
$
—
$
—</t>
  </si>
  <si>
    <t>Concentration</t>
  </si>
  <si>
    <t>14. Concentration
One customer, Memorial Hermann Health System, accounted for approximately 13% and 15% of total revenue for the nine months ended September 30, 2018 and 2017, respectively. The Company is operating under multi-year agreements with customary terms and conditions with this customer.</t>
  </si>
  <si>
    <t>Subsequent Events</t>
  </si>
  <si>
    <t>15. Subsequent Events
On August 13, 2018, Parent entered into an Agreement and Plan of Merger (the “Merger Agreement) to effect a business combination, by and among Parent, Federal Street Acquisition Corporation (“FSAC”) and Agiliti, Inc. (“Agiliti”). Following a series of mergers and a contribution of Parent capital stock to FSAC, FSAC will become a wholly-owned subsidiary of Agiliti, and Parent will become a wholly-owned subsidiary of FSAC. Agiliti will become a publicly traded company.
The transaction is subject to customary and other closing conditions, including regulatory approvals and FSAC stockholder approval. On October 30, 2018, FSAC convened and then adjourned, without conducting any business. The special meeting of FSAC stockholders previously scheduled to approve the business combination was rescheduled to Wednesday, November 14, 2018.</t>
  </si>
  <si>
    <t>Revenue Recognition (Tables)</t>
  </si>
  <si>
    <t>Summary of revenue disaggregated</t>
  </si>
  <si>
    <t>Three Months Ended
Nine Months Ended
September 30,
September 30,
(in thousands)
2018
2017
2018
2017
Equipment Solutions
$
60,279
$
54,152
$
185,713
$
172,845
Clinical Engineering
40,366
33,406
119,415
101,160
On-Site Managed Services
37,468
36,214
116,047
108,628
$
138,113
$
123,772
$
421,175
$
382,633</t>
  </si>
  <si>
    <t>Fair Value Measurements (Tables)</t>
  </si>
  <si>
    <t>Schedule of fair value of assets and liabilities measured on a recurring basis</t>
  </si>
  <si>
    <t>Fair Value at September 30, 2018
Fair Value at December 31, 2017
(in thousands)
Level 1
Level 2
Level 3
Total
Level 1
Level 2
Level 3
Total
Contingent Consideration
$
—
$
—
$
200
$
200
$
—
$
—
$
133
$
133</t>
  </si>
  <si>
    <t>Schedule of reconciliation of the beginning and ending balance for the Level 3 measurement</t>
  </si>
  <si>
    <t>(in thousands)
Balance at December 31, 2017
$
133
Addition
67
Balance at September 30, 2018
$
200</t>
  </si>
  <si>
    <t>Schedule of fair value of debt instruments</t>
  </si>
  <si>
    <t>September 30, 2018
December 31, 2017
Carrying
Fair
Carrying
Fair
(in thousands)
Value
Value
Value
Value
Original Notes - 7.625% (1)
$
422,709
$
425,531
$
421,772
$
426,063
Add-on Notes - 7.625% (2)
223,201
220,275
224,338
220,550
(1) The carrying value of the Original Notes - 7.625% is net of unamortized deferred financing costs of $2.3 and $3.2 million as of September 30, 2018 and December 31, 2017, respectively.
(2) The carrying value of the Add-on Notes - 7.625% is net of unamortized deferred financing costs of $1.0 and $1.3 million as of September 30, 2018 and December 31, 2017, respectively, and includes unamortized bond premium of $4.2 and $5.7 million as of September 30, 2018 and December 31, 2017, respectively.</t>
  </si>
  <si>
    <t>Goodwill and Other Intangible Assets (Tables)</t>
  </si>
  <si>
    <t>Schedule of other intangible assets</t>
  </si>
  <si>
    <t>September 30, 2018
December 31, 2017
Accumulated
Accumulated
(in thousands)
Cost
Amortization
Impairment
Net
Cost
Amortization
Impairment
Net
Finite-life intangibles
Customer relationship
$
125,828
$
(111,417)
$
—
$
14,411
$
125,828
$
(105,911)
$
—
$
19,917
Non-compete agreements
2,101
(1,476)
—
625
2,101
(1,197)
—
904
Total finite-life intangibles
127,929
(112,893)
—
15,036
127,929
(107,108)
—
20,821
Indefinite-life intangibles
Trade names
166,000
—
(34,900)
131,100
166,000
—
(34,900)
131,100
Total intangible assets
$
293,929
$
(112,893)
$
(34,900)
$
146,136
$
293,929
$
(107,108)
$
(34,900)
$
151,921</t>
  </si>
  <si>
    <t>Schedule of estimated future amortization expense for identifiable intangible assets</t>
  </si>
  <si>
    <t>(in thousands)
Remainder of 2018
$
1,809
2019
5,005
2020
2,765
2021
2,106
2022
1,376
2023
503</t>
  </si>
  <si>
    <t>Deficit (Tables)</t>
  </si>
  <si>
    <t>Schedule of changes in equity that are attributable to shareholders and noncontrolling interests</t>
  </si>
  <si>
    <t>Accumulated
Additional
Other
Paid-in
Accumulated
Comprehensive
Noncontrolling
Total
(in thousands)
Capital
Deficit
Loss
Interests
Deficit
Balance at December 31, 2017
$
250,018
$
(287,998)
$
(6,638)
$
240
$
(44,378)
Impact of change in accounting policy
—
6,221
—
—
6,221
Net income
—
30,870
—
241
31,111
Other comprehensive income
—
—
636
—
636
Share-based compensation
2,260
—
—
—
2,260
Stock options exercised
340
—
—
—
340
Shares forfeited for taxes
(1,149)
—
—
—
(1,149)
Cash distributions to noncontrolling interests
—
—
—
(301)
(301)
Balance at September 30, 2018
$
251,469
$
(250,907)
$
(6,002)
$
180
$
(5,260)
Accumulated
Additional
Other
Paid-in
Accumulated
Comprehensive
Noncontrolling
Total
(in thousands)
Capital
Deficit
Loss
Interests
Deficit
Balance at December 31, 2016
$
244,986
$
(296,826)
$
(7,826)
$
181
$
(59,485)
Net (loss) income
—
(7,585)
—
295
(7,290)
Other comprehensive income
—
—
556
—
556
Contribution from Parent
1,900
—
—
—
1,900
Share-based compensation
2,336
—
—
—
2,336
Stock options exercised
66
—
—
—
66
Cash distributions to noncontrolling interests
—
—
—
(229)
(229)
Balance at September 30, 2017
$
249,288
$
(304,411)
$
(7,270)
$
247
$
(62,146)</t>
  </si>
  <si>
    <t>Share-Based Compensation (Tables)</t>
  </si>
  <si>
    <t>Schedule of activity of parent company under the 2007 Stock Option Plan</t>
  </si>
  <si>
    <t>Weighted
average
Weighted
Aggregate
remaining
Number of
average
intrinsic
contractual
(in thousands, except exercise price and years)
options
exercise price
value
term (years)
Outstanding at December 31, 2017
37,673
$
0.79
$
40,875
6.8
Granted
715
1.87
Exercised
(475)
0.72
$
549
Forfeited or expired
(325)
0.78
Outstanding at September 30, 2018
37,588
$
0.81
$
39,971
6.1
Exercisable at September 30, 2018
23,116
$
0.75
$
25,909
6.1
Remaining authorized options available for issue
5,378</t>
  </si>
  <si>
    <t>Schedule of assumptions used in determining the fair value of stock options granted under the Black-Scholes model</t>
  </si>
  <si>
    <t>Nine Months Ended
September 30,
2018
2017
Risk-free interest rate
1.62
%
1.72
%
Expected volatility
29.0
%
29.0
%
Dividend yield
N/A
N/A
Expected option life (years)
4.60
4.97
Black-Scholes Value of options
$
0.50
$
0.34</t>
  </si>
  <si>
    <t>Long-Term Debt (Tables)</t>
  </si>
  <si>
    <t>Schedule of long-term debt</t>
  </si>
  <si>
    <t>September 30,
December 31,
(in thousands)
2018
2017
Original Notes - 7.625% (1)
$
422,709
$
421,772
Add-on Notes - 7.625% (2)
223,201
224,338
Senior secured credit facility (3)
32,134
38,944
Capital lease obligations
19,373
18,054
697,417
703,108
Less: Current portion of long-term debt
(5,766)
(5,043)
Total long-term debt
$
691,651
$
698,065
(1)
The carrying value of the Original Notes - 7.625% is net of unamortized deferred financing costs of $2.3 and $3.2 million as of September 30, 2018 and December 31, 2017, respectively.
(2)
The carrying value of the Add-on Notes - 7.625% is net of unamortized deferred financing costs of $1.0 and $1.3 million as of September 30, 2018 and December 31, 2017, respectively, and includes unamortized bond premium of $4.2 and $5.7 million as of September 30, 2018 and December 31, 2017, respectively.
(3)
The carrying value of the senior secured credit facility is net of unamortized deferred financing costs of $0.9 and $1.3 million as of September 30, 2018 and December 31, 2017, respectively.</t>
  </si>
  <si>
    <t>Consolidating Financial Statements (Tables)</t>
  </si>
  <si>
    <t>Schedule of Consolidating Balance Sheets</t>
  </si>
  <si>
    <t>September 30, 2018
Parent
Subsidiary
Issuer
Guarantors
Consolidating
UHS
SS &amp; RES
Adjustments
Consolidated
Assets
Current assets:
Accounts receivable, less allowance for doubtful accounts
$
83,533
$
13,633
$
—
$
97,166
Due from affiliates
25,584
—
(25,584)
—
Inventories
4,515
6,742
—
11,257
Other current assets
6,058
870
—
6,928
Total current assets
119,690
21,245
(25,584)
115,351
Property and equipment:
Medical equipment
596,406
70,088
—
666,494
Property and office equipment
99,850
13,750
—
113,600
Accumulated depreciation
(514,800)
(57,600)
—
(572,400)
Total property and equipment, net
181,456
26,238
—
207,694
Other long-term assets:
Goodwill
283,141
63,027
—
346,168
Investment in subsidiary
80,966
—
(80,966)
—
Other intangibles, net
134,375
11,761
—
146,136
Other
9,163
1,626
—
10,789
Total assets
$
808,791
$
123,897
$
(106,550)
$
826,138
Liabilities and (Deficit) Equity
Current liabilities:
Current portion of long-term debt
$
4,044
$
1,722
$
—
$
5,766
Book overdrafts
1,762
(198)
—
1,564
Due to affiliates
—
25,584
(25,584)
—
Accounts payable
26,257
7,221
—
33,478
Accrued compensation
22,759
3,496
—
26,255
Accrued interest
6,406
—
—
6,406
Other accrued expenses
19,148
823
—
19,971
Total current liabilities
80,376
38,648
(25,584)
93,440
Long-term debt, less current portion
688,211
3,440
—
691,651
Pension and other long-term liabilities
10,717
9
—
10,726
Deferred income taxes, net
34,912
669
—
35,581
Commitments and contingencies
(Deficit) Equity
Common stock
—
—
—
—
Additional paid-in capital
251,484
76,003
(76,018)
251,469
Accumulated deficit
(255,855)
4,948
—
(250,907)
Accumulated loss in subsidiary
4,948
—
(4,948)
—
Accumulated other comprehensive loss
(6,002)
—
—
(6,002)
Total Universal Hospital Services, Inc. and Subsidiaries (deficit) equity
(5,425)
80,951
(80,966)
(5,440)
Noncontrolling interest
—
180
—
180
Total (deficit) equity
(5,425)
81,131
(80,966)
(5,260)
Total liabilities and (deficit) equity
$
808,791
$
123,897
$
(106,550)
$
826,138
December 31, 2017
Parent
Subsidiary
Issuer
Guarantors
Consolidating
UHS
SS &amp; RES
Adjustments
Consolidated
Assets
Current assets:
Accounts receivable, less allowance for doubtful accounts
$
76,093
$
13,544
$
—
$
89,637
Due from affiliates
31,590
—
(31,590)
—
Inventories
3,800
5,960
—
9,760
Other current assets
6,127
709
—
6,836
Total current assets
117,610
20,213
(31,590)
106,233
Property and equipment:
Medical equipment
564,316
64,877
—
629,193
Property and office equipment
92,414
12,927
—
105,341
Accumulated depreciation
(485,960)
(50,560)
—
(536,520)
Total property and equipment, net
170,770
27,244
—
198,014
Other long-term assets:
Goodwill
283,141
63,027
—
346,168
Investment in subsidiary
76,606
—
(76,606)
—
Other intangibles, net
136,563
15,358
—
151,921
Other
2,411
698
—
3,109
Total assets
$
787,101
$
126,540
$
(108,196)
$
805,445
Liabilities and (Deficit) Equity
Current liabilities:
Current portion of long-term debt
$
3,451
$
1,592
$
—
$
5,043
Book overdrafts
5,345
22
—
5,367
Due to affiliates
—
31,590
(31,590)
—
Accounts payable
29,842
6,847
—
36,689
Accrued compensation
18,696
2,802
—
21,498
Accrued interest
18,671
—
—
18,671
Other accrued expenses
16,018
1,745
—
17,763
Total current liabilities
92,023
44,598
(31,590)
105,031
Long-term debt, less current portion
694,171
3,894
—
698,065
Pension and other long-term liabilities
11,384
1
—
11,385
Deferred income taxes, net
34,126
1,216
—
35,342
Commitments and contingencies
(Deficit) Equity
Common stock
—
—
—
—
Additional paid-in capital
250,033
76,003
(76,018)
250,018
Accumulated deficit
(288,586)
588
—
(287,998)
Accumulated loss in subsidiary
588
—
(588)
—
Accumulated other comprehensive loss
(6,638)
—
—
(6,638)
Total Universal Hospital Services, Inc. and Subsidiaries (deficit) equity
(44,603)
76,591
(76,606)
(44,618)
Noncontrolling interest
—
240
—
240
Total (deficit) equity
(44,603)
76,831
(76,606)
(44,378)
Total liabilities and (deficit) equity
$
787,101
$
126,540
$
(108,196)
$
805,445</t>
  </si>
  <si>
    <t>Schedule of Consolidating Statements of Operations</t>
  </si>
  <si>
    <t>Three Months Ended September 30, 2018
Parent
Subsidiary
Issuer
Guarantors
Consolidating
UHS
SS &amp; RES
Adjustments
Consolidated
Revenue
$
112,511
$
25,602
$
—
$
138,113
Cost of revenue
74,746
17,179
—
91,925
Gross margin
37,765
8,423
—
46,188
Selling, general and administrative
28,336
6,023
—
34,359
Gain on legal settlement
(2,817)
—
—
(2,817)
Operating income
12,246
2,400
—
14,646
Equity in earnings of subsidiary
(1,271)
—
1,271
—
Interest expense
12,584
556
—
13,140
Income before income taxes and noncontrolling interest
933
1,844
(1,271)
1,506
(Benefit) provision for income taxes
(439)
573
—
134
Consolidated net income
1,372
1,271
(1,271)
1,372
Net income attributable to noncontrolling interest
—
75
—
75
Net income attributable to Universal Hospital Services, Inc. and Subsidiaries
$
1,372
$
1,196
$
(1,271)
$
1,297
Three Months Ended September 30, 2017
Parent
Subsidiary
Issuer
Guarantors
Consolidating
UHS
SS &amp; RES
Adjustments
Consolidated
Revenue
$
100,024
$
23,748
$
—
$
123,772
Cost of revenue
69,220
15,188
—
84,408
Gross margin
30,804
8,560
—
39,364
Selling, general and administrative
22,486
6,118
—
28,604
Operating income
8,318
2,442
—
10,760
Equity in earnings of subsidiary
(1,020)
—
1,020
—
Interest expense
12,867
607
—
13,474
(Loss) income before income taxes and noncontrolling interest
(3,529)
1,835
(1,020)
(2,714)
(Benefit) provision for income taxes
(422)
815
—
393
Consolidated net (loss) income
(3,107)
1,020
(1,020)
(3,107)
Net income attributable to noncontrolling interest
—
125
—
125
Net (loss) income attributable to Universal Hospital Services, Inc. and Subsidiaries
$
(3,107)
$
895
$
(1,020)
$
(3,232)
Nine Months Ended September 30, 2018
Parent
Subsidiary
Issuer
Guarantors
Consolidating
UHS
SS &amp; RES
Adjustments
Consolidated
Revenue
$
343,497
$
77,678
$
—
$
421,175
Cost of revenue
221,842
51,480
273,322
Gross margin
121,655
26,198
—
147,853
Selling, general and administrative
82,911
19,227
—
102,138
Gain on legal settlement
(26,291)
—
—
(26,291)
Operating income
65,035
6,971
—
72,006
Equity in earnings of subsidiary
(3,699)
—
3,699
—
Interest expense
38,504
1,624
—
40,128
Income before income taxes and noncontrolling interest
30,230
5,347
(3,699)
31,878
(Benefit) provision for income taxes
(881)
1,648
—
767
Consolidated net income
31,111
3,699
(3,699)
31,111
Net income attributable to noncontrolling interest
—
241
—
241
Net income attributable to Universal Hospital Services, Inc. and Subsidiaries
$
31,111
$
3,458
$
(3,699)
$
30,870
Nine Months Ended September 30, 2017
Parent
Subsidiary
Issuer
Guarantors
Consolidating
UHS
SS &amp; RES
Adjustments
Consolidated
Revenue
$
312,758
$
69,875
$
$
382,633
Cost of revenue
210,408
45,089
—
255,497
Gross margin
102,350
24,786
—
127,136
Selling, general and administrative
74,432
18,740
—
93,172
Operating income
27,918
6,046
—
33,964
Equity in earnings of subsidiary
(2,362)
—
2,362
—
Interest expense
38,581
1,785
—
40,366
(Loss) income before income taxes and noncontrolling interest
(8,301)
4,261
(2,362)
(6,402)
(Benefit) provision for income taxes
(1,011)
1,899
—
888
Consolidated net (loss) income
(7,290)
2,362
(2,362)
(7,290)
Net income attributable to noncontrolling interest
—
295
—
295
Net (loss) income attributable to Universal Hospital Services, Inc. and Subsidiaries
$
(7,290)
$
2,067
$
(2,362)
$
(7,585)</t>
  </si>
  <si>
    <t>Schedule of Consolidating Statements of Comprehensive Income (Loss)</t>
  </si>
  <si>
    <t>Three Months Ended September 30, 2018
﻿﻿﻿﻿
Nine Months Ended September 30, 2018
Parent
Subsidiary
Parent
Subsidiary
Issuer
Guarantors
Consolidating
Issuer
Guarantors
Consolidating
UHS
SS &amp; RES
Adjustments
Consolidated
﻿﻿﻿﻿﻿ ﻿﻿﻿
UHS
SS &amp; RES
Adjustments
Consolidated
Consolidated net income
$
1,372
$
1,271
$
(1,271)
$
1,372
$
31,111
$
3,699
$
(3,699)
$
31,111
Other comprehensive income:
Gain on minimum pension liability, net of tax
212
—
—
212
636
—
—
636
Total other comprehensive income
212
—
—
212
636
—
—
636
Comprehensive income
1,584
1,271
(1,271)
1,584
31,747
3,699
(3,699)
31,747
Comprehensive income attributable to noncontrolling interest
—
75
—
75
—
241
—
241
Comprehensive income attributable to Universal Hospital Services, Inc. and Subsidiaries
$
1,584
$
1,196
$
(1,271)
$
1,509
$
31,747
$
3,458
$
(3,699)
$
31,506
Three Months Ended September 30, 2017
﻿﻿﻿
Nine Months Ended September 30, 2017
Parent
Subsidiary
Parent
Subsidiary
Issuer
Guarantors
Consolidating
Issuer
Guarantors
Consolidating
UHS
SS &amp; RES
Adjustments
Consolidated
UHS
Surgical Services
Adjustments
Consolidated
Consolidated net (loss) income
$
(3,107)
$
1,020
$
(1,020)
$
(3,107)
$
(7,290)
$
2,362
$
(2,362)
$
(7,290)
Other comprehensive income:
Gain on minimum pension liability, net of tax
185
—
—
185
556
—
—
556
Total other comprehensive income
185
—
—
185
556
—
—
556
Comprehensive (loss) income
(2,922)
1,020
(1,020)
(2,922)
(6,734)
2,362
(2,362)
(6,734)
Comprehensive income attributable to noncontrolling interest
—
125
—
125
—
295
—
295
Comprehensive (loss) income attributable to Universal Hospital Services, Inc. and Subsidiaries
$
(2,922)
$
895
$
(1,020)
$
(3,047)
$
(6,734)
$
2,067
$
(2,362)
$
(7,029)</t>
  </si>
  <si>
    <t>Schedule of Consolidating Statements of Cash Flows</t>
  </si>
  <si>
    <t>Nine Months Ended September 30, 2018
Parent
Subsidiary
Issuer
Guarantors
Consolidating
UHS
SS &amp; RES
Adjustments
Consolidated
Cash flows from operating activities:
Consolidated net income
$
31,111
$
3,699
$
(3,699)
$
31,111
Adjustments to reconcile net income to net cash provided by operating activities:
Depreciation
44,104
7,431
—
51,535
Gain on legal settlement
(23,391)
—
—
(23,391)
Amortization of intangibles, contract costs, deferred financing costs and bond premium
3,595
3,774
—
7,369
Equity in earnings of subsidiary
(3,699)
—
3,699
—
Provision for doubtful accounts
1,485
169
—
1,654
Provision for inventory obsolescence
(65)
(58)
—
(123)
Non-cash share-based compensation expense
1,883
377
—
2,260
Gain on sales and disposals of equipment
(1,840)
(66)
—
(1,906)
Deferred income taxes
786
(547)
—
239
Interest on note receivable
(34)
—
—
(34)
Changes in operating assets and liabilities:
Accounts receivable
(8,925)
(258)
—
(9,183)
Due from affiliates
6,383
—
(6,383)
—
Inventories
(650)
(724)
—
(1,374)
Other operating assets
104
98
—
202
Accounts payable
912
2,797
—
3,709
Other operating liabilities
(7,174)
(58)
—
(7,232)
Net cash provided by operating activities
44,585
16,634
(6,383)
54,836
Cash flows from investing activities:
Medical equipment purchases
(26,473)
(7,634)
—
(34,107)
Property and office equipment purchases
(5,418)
(157)
—
(5,575)
Proceeds from disposition of property and equipment
2,711
200
—
2,911
Issuance of note receivable from officer
(581)
—
—
(581)
Net cash used in investing activities
(29,761)
(7,591)
—
(37,352)
Cash flows from financing activities:
Proceeds under senior secured credit facility
160,448
—
—
160,448
Payments under senior secured credit facility
(167,648)
—
—
(167,648)
Payments of principal under capital lease obligations
(3,232)
(1,515)
—
(4,747)
Holdback payment related to acquisition
—
(624)
—
(624)
Distributions to noncontrolling interests
—
(301)
—
(301)
Proceeds from exercise of parent company stock options
340
—
—
340
Shares forfeited for taxes
(1,149)
—
—
(1,149)
Due to affiliates
—
(6,383)
6,383
—
Change in book overdrafts
(3,583)
(220)
—
(3,803)
Net cash used in financing activities
(14,824)
(9,043)
6,383
(17,484)
Net change in cash and cash equivalents
—
—
—
—
Cash and cash equivalents at the beginning of period
—
—
—
—
Cash and cash equivalents at the end of period
$
—
$
—
$
—
$
—
Nine Months Ended September 30, 2017
Parent
Subsidiary
Issuer
Guarantors
Consolidating
UHS
SS &amp; RES
Adjustments
Consolidated
Cash flows from operating activities:
Consolidated net (loss) income
$
(7,290)
$
2,362
$
(2,362)
$
(7,290)
Adjustments to reconcile net (loss) income to net cash provided by operating activities:
Depreciation
46,791
6,298
—
53,089
Amortization of intangibles, deferred financing costs and bond premium
3,841
3,851
—
7,692
Equity in earnings of subsidiary
(2,362)
—
2,362
—
Provision for doubtful accounts
221
(14)
—
207
Provision for inventory obsolescence
192
130
—
322
Non-cash share-based compensation expense
1,965
371
—
2,336
Gain on sales and disposals of equipment
(1,827)
58
—
(1,769)
Deferred income taxes
1,308
(983)
—
325
Interest on note receivable
(20)
—
—
(20)
Changes in operating assets and liabilities:
Accounts receivable
(807)
529
—
(278)
Due from affiliates
(4,418)
—
4,418
—
Inventories
(97)
366
—
269
Other operating assets
451
(304)
—
147
Accounts payable
(1,230)
(1,029)
—
(2,259)
Other operating liabilities
(17,667)
(1,370)
—
(19,037)
Net cash provided by operating activities
19,051
10,265
4,418
33,734
Cash flows from investing activities:
Medical equipment purchases
(28,024)
(6,528)
—
(34,552)
Property and office equipment purchases
(4,558)
(164)
—
(4,722)
Proceeds from disposition of property and equipment
3,105
27
—
3,132
Issuance of note receivable from officer
(936)
—
—
(936)
Acquisition and refund of escrow
3,717
(5,613)
—
(1,896)
Net cash used in investing activities
(26,696)
(12,278)
—
(38,974)
Cash flows from financing activities:
Proceeds under senior secured credit facility
130,223
—
—
130,223
Payments under senior secured credit facility
(112,942)
—
—
(112,942)
Payments of principal under capital lease obligations
(3,734)
(1,181)
—
(4,915)
Distributions to noncontrolling interests
—
(229)
—
(229)
Proceeds from exercise of parent company stock options
66
—
—
66
Contribution from Parent
1,900
—
1,900
Due to affiliates
—
4,418
(4,418)
—
Change in book overdrafts
(7,868)
(995)
—
(8,863)
Net cash provided by financing activities
7,645
2,013
(4,418)
5,240
Net change in cash and cash equivalents
—
—
—
—
Cash and cash equivalents at the beginning of period
—
—
—
—
Cash and cash equivalents at the end of period
$
—
$
—
$
—
$
—</t>
  </si>
  <si>
    <t>Basis of Presentation (Details)</t>
  </si>
  <si>
    <t>12 Months Ended</t>
  </si>
  <si>
    <t>Sep. 30, 2018USD ($)segmentitem</t>
  </si>
  <si>
    <t>Dec. 31, 2017segment</t>
  </si>
  <si>
    <t>Number of reporting segments | segment</t>
  </si>
  <si>
    <t>Impairment of goodwill | $</t>
  </si>
  <si>
    <t>Number of disaggregated revenue categories</t>
  </si>
  <si>
    <t>Number of regions</t>
  </si>
  <si>
    <t>Surgical Services</t>
  </si>
  <si>
    <t>Ownership interest in subsidiary (as a percent)</t>
  </si>
  <si>
    <t>100.00%</t>
  </si>
  <si>
    <t>RES</t>
  </si>
  <si>
    <t>Recent Accounting Pronouncements (Details) - USD ($) $ in Thousands</t>
  </si>
  <si>
    <t>Jan. 01, 2018</t>
  </si>
  <si>
    <t>New Accounting Pronouncements or Change in Accounting Principle</t>
  </si>
  <si>
    <t>Capitalized costs</t>
  </si>
  <si>
    <t>Accounting Standards Update 2014-09</t>
  </si>
  <si>
    <t>Accounting Standards Update 2017-07</t>
  </si>
  <si>
    <t>Revenue Recognition (Details) - USD ($) $ in Thousands</t>
  </si>
  <si>
    <t>Revenues by service solution</t>
  </si>
  <si>
    <t>Contract asset</t>
  </si>
  <si>
    <t>Capitalized costs amortization period</t>
  </si>
  <si>
    <t>5 years</t>
  </si>
  <si>
    <t>Cost amortization</t>
  </si>
  <si>
    <t>Impairment loss</t>
  </si>
  <si>
    <t>Equipment Solutions</t>
  </si>
  <si>
    <t>Clinical Engineering</t>
  </si>
  <si>
    <t>On-Site Managed Services</t>
  </si>
  <si>
    <t>Fair Value Measurements (Details) - USD ($) $ in Thousands</t>
  </si>
  <si>
    <t>Fair value measurements</t>
  </si>
  <si>
    <t>Earn-out payments paid</t>
  </si>
  <si>
    <t>Reconciliation of the beginning and ending balance for the Level 3 measurement</t>
  </si>
  <si>
    <t>Balance at the beginning of the period</t>
  </si>
  <si>
    <t>Additions</t>
  </si>
  <si>
    <t>Balance at the end of the period</t>
  </si>
  <si>
    <t>Recurring basis</t>
  </si>
  <si>
    <t>Contingent Consideration</t>
  </si>
  <si>
    <t>Recurring basis | Level 3</t>
  </si>
  <si>
    <t>Fair Value Measurements - Other Instruments (Details) - USD ($) $ in Thousands</t>
  </si>
  <si>
    <t>Feb. 12, 2013</t>
  </si>
  <si>
    <t>Aug. 07, 2012</t>
  </si>
  <si>
    <t>Fair Value of Other Financial Instruments</t>
  </si>
  <si>
    <t>Carrying value</t>
  </si>
  <si>
    <t>Original notes - 7.625%</t>
  </si>
  <si>
    <t>Fair Value</t>
  </si>
  <si>
    <t>Interest rate (as a percent)</t>
  </si>
  <si>
    <t>7.625%</t>
  </si>
  <si>
    <t>Unamortized deferred financing costs</t>
  </si>
  <si>
    <t>Add-on notes - 7.625%</t>
  </si>
  <si>
    <t>Unamortized bond premium</t>
  </si>
  <si>
    <t>Goodwill and Other Intangible Assets (Details)</t>
  </si>
  <si>
    <t>Sep. 30, 2018USD ($)</t>
  </si>
  <si>
    <t>Sep. 30, 2017USD ($)</t>
  </si>
  <si>
    <t>Sep. 30, 2018USD ($)segment</t>
  </si>
  <si>
    <t>Dec. 31, 2017USD ($)segment</t>
  </si>
  <si>
    <t>Goodwill, Impairment Loss</t>
  </si>
  <si>
    <t>Other intangible assets</t>
  </si>
  <si>
    <t>Cost</t>
  </si>
  <si>
    <t>Accumulated Amortization</t>
  </si>
  <si>
    <t>Total</t>
  </si>
  <si>
    <t>Accumulated Impairment</t>
  </si>
  <si>
    <t>Net</t>
  </si>
  <si>
    <t>Total amortization expense</t>
  </si>
  <si>
    <t>Intangible asset impairment charge</t>
  </si>
  <si>
    <t>Trade names</t>
  </si>
  <si>
    <t>Customer relationship</t>
  </si>
  <si>
    <t>Non-compete agreements</t>
  </si>
  <si>
    <t>Goodwill and Other Intangible Assets - Amortization (Details) $ in Thousands</t>
  </si>
  <si>
    <t>Future estimated amortization expense</t>
  </si>
  <si>
    <t>Remainder of 2018</t>
  </si>
  <si>
    <t>Deficit (Details) - USD ($) $ in Thousands</t>
  </si>
  <si>
    <t>Changes in shareholders equity that are attributable to shareholders and noncontrolling interests</t>
  </si>
  <si>
    <t>Balance</t>
  </si>
  <si>
    <t>Net income (loss)</t>
  </si>
  <si>
    <t>Other comprehensive income</t>
  </si>
  <si>
    <t>Share-based compensation</t>
  </si>
  <si>
    <t>Stock option exercised</t>
  </si>
  <si>
    <t>Cash distributions to noncontrolling interests</t>
  </si>
  <si>
    <t>Additional Paid-in Capital</t>
  </si>
  <si>
    <t>Accumulated Deficit</t>
  </si>
  <si>
    <t>Accumulated Other Comprehensive Loss</t>
  </si>
  <si>
    <t>Noncontrolling Interests</t>
  </si>
  <si>
    <t>Impact of change in accounting policy</t>
  </si>
  <si>
    <t>Accounting Standards Update 2014-09 | Accumulated Deficit</t>
  </si>
  <si>
    <t>Share-Based Compensation (Details) - Parent Issuer UHS - Options - USD ($) $ / shares in Units, shares in Thousands, $ in Thousands</t>
  </si>
  <si>
    <t>Number of Options</t>
  </si>
  <si>
    <t>Outstanding at the beginning of the period (in shares)</t>
  </si>
  <si>
    <t>Granted (in shares)</t>
  </si>
  <si>
    <t>Exercised (in shares)</t>
  </si>
  <si>
    <t>Forfeited or expired (in shares)</t>
  </si>
  <si>
    <t>Outstanding at the end of the period (in shares)</t>
  </si>
  <si>
    <t>Exercisable at the end of the period (in shares)</t>
  </si>
  <si>
    <t>Remaining authorized options available for issue</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Aggregate intrinsic value</t>
  </si>
  <si>
    <t>Outstanding</t>
  </si>
  <si>
    <t>Exercisable</t>
  </si>
  <si>
    <t>Exercised</t>
  </si>
  <si>
    <t>Weighted average remaining contractual term</t>
  </si>
  <si>
    <t>6 years 1 month 6 days</t>
  </si>
  <si>
    <t>6 years 9 months 18 days</t>
  </si>
  <si>
    <t>Share-Based Compensation - Assumption (Details) - Parent Issuer UHS - Options - $ / shares</t>
  </si>
  <si>
    <t>Assumptions used in determining the fair value of stock options granted under the Black-Scholes model</t>
  </si>
  <si>
    <t>Risk-free interest rate (as a percent)</t>
  </si>
  <si>
    <t>1.62%</t>
  </si>
  <si>
    <t>1.72%</t>
  </si>
  <si>
    <t>Expected volatility (as a percent)</t>
  </si>
  <si>
    <t>29.00%</t>
  </si>
  <si>
    <t>Expected option life</t>
  </si>
  <si>
    <t>4 years 7 months 6 days</t>
  </si>
  <si>
    <t>4 years 11 months 19 days</t>
  </si>
  <si>
    <t>Black-Scholes Value of options (in dollars per share)</t>
  </si>
  <si>
    <t>Share-Based Compensation - Unearned Non-cash shared-based compensation (Details) - USD ($) $ in Thousands</t>
  </si>
  <si>
    <t>1 Months Ended</t>
  </si>
  <si>
    <t>Apr. 30, 2015</t>
  </si>
  <si>
    <t>Unearned non-cash share-based compensation</t>
  </si>
  <si>
    <t>Weighted average period for recognition of share-based compensation expense</t>
  </si>
  <si>
    <t>1 year 3 months 18 days</t>
  </si>
  <si>
    <t>Unearned non-cash share-based compensation expense expected to be recognized</t>
  </si>
  <si>
    <t>Estimated forfeiture rate (as a percent)</t>
  </si>
  <si>
    <t>2.00%</t>
  </si>
  <si>
    <t>Chief Executive Officer | Restricted Stock Units (RSUs)</t>
  </si>
  <si>
    <t>Vesting period</t>
  </si>
  <si>
    <t>4 years</t>
  </si>
  <si>
    <t>Compensation expense</t>
  </si>
  <si>
    <t>Share-Based Compensation - 2018 Plan (Details) - Parent Issuer UHS - 2018 Plan - USD ($)</t>
  </si>
  <si>
    <t>May 09, 2018</t>
  </si>
  <si>
    <t>Stock-based compensation</t>
  </si>
  <si>
    <t>Shares authorized under the plan</t>
  </si>
  <si>
    <t>Shares issued under the plan</t>
  </si>
  <si>
    <t>Exercise price</t>
  </si>
  <si>
    <t>Period to exercise options</t>
  </si>
  <si>
    <t>30 days</t>
  </si>
  <si>
    <t>Claw back period</t>
  </si>
  <si>
    <t>1 year</t>
  </si>
  <si>
    <t>Long-Term Debt (Details)</t>
  </si>
  <si>
    <t>Aug. 15, 2018</t>
  </si>
  <si>
    <t>Aug. 14, 2018</t>
  </si>
  <si>
    <t>Sep. 30, 2018USD ($)item</t>
  </si>
  <si>
    <t>Dec. 31, 2017USD ($)</t>
  </si>
  <si>
    <t>Feb. 12, 2013USD ($)</t>
  </si>
  <si>
    <t>Aug. 07, 2012USD ($)</t>
  </si>
  <si>
    <t>Long-term debt current and noncurrent</t>
  </si>
  <si>
    <t>Less: Current portion of long-term debt</t>
  </si>
  <si>
    <t>Total long-term debt</t>
  </si>
  <si>
    <t>Fully-owned subsidiaries</t>
  </si>
  <si>
    <t>Ownership interest in existing and certain future owned domestic subsidiaries (as a percent)</t>
  </si>
  <si>
    <t>2012 Notes</t>
  </si>
  <si>
    <t>Redemption price (as a percent)</t>
  </si>
  <si>
    <t>101.906%</t>
  </si>
  <si>
    <t>Aggregate outstanding principal amount</t>
  </si>
  <si>
    <t>Senior secured credit facility</t>
  </si>
  <si>
    <t>Maximum borrowing capacity</t>
  </si>
  <si>
    <t>Available amount</t>
  </si>
  <si>
    <t>Borrowing base</t>
  </si>
  <si>
    <t>Borrowing outstanding</t>
  </si>
  <si>
    <t>Letters of credit</t>
  </si>
  <si>
    <t>Minimum available borrowing capacity required to be maintained for a certain period under financial covenants</t>
  </si>
  <si>
    <t>Minimum ratio of EBITDA to cash expense, number of quarters | item</t>
  </si>
  <si>
    <t>Senior secured credit facility | Interest Rate Scenario 1</t>
  </si>
  <si>
    <t>Debt Instrument, Interest Rate at Period End</t>
  </si>
  <si>
    <t>4.10%</t>
  </si>
  <si>
    <t>Senior secured credit facility | Interest Rate Scenario 2</t>
  </si>
  <si>
    <t>4.20%</t>
  </si>
  <si>
    <t>Senior secured credit facility | Interest Rate Scenario 3</t>
  </si>
  <si>
    <t>6.30%</t>
  </si>
  <si>
    <t>Capital lease obligations</t>
  </si>
  <si>
    <t>Third Amended and Restated Credit Agreement</t>
  </si>
  <si>
    <t>Unused Capacity, Commitment Fee Percentage</t>
  </si>
  <si>
    <t>0.25%</t>
  </si>
  <si>
    <t>Period prior to maturity</t>
  </si>
  <si>
    <t>90 days</t>
  </si>
  <si>
    <t>Third Amended and Restated Credit Agreement | Base Rate | Minimum</t>
  </si>
  <si>
    <t>Margin over base rate (as a percent)</t>
  </si>
  <si>
    <t>0.50%</t>
  </si>
  <si>
    <t>Third Amended and Restated Credit Agreement | Base Rate | Maximum</t>
  </si>
  <si>
    <t>1.00%</t>
  </si>
  <si>
    <t>Third Amended and Restated Credit Agreement | Adjusted LIBOR | Minimum</t>
  </si>
  <si>
    <t>1.50%</t>
  </si>
  <si>
    <t>Third Amended and Restated Credit Agreement | Adjusted LIBOR | Maximum</t>
  </si>
  <si>
    <t>Commitments and Contingencies - Settlements (Details) - USD ($) $ in Thousands</t>
  </si>
  <si>
    <t>Non-cash gain from settlement</t>
  </si>
  <si>
    <t>Net cash settlement</t>
  </si>
  <si>
    <t>Related Party Transactions (Details) - USD ($) $ in Thousands</t>
  </si>
  <si>
    <t>Apr. 13, 2018</t>
  </si>
  <si>
    <t>Apr. 13, 2017</t>
  </si>
  <si>
    <t>Apr. 13, 2016</t>
  </si>
  <si>
    <t>Related Party Transaction</t>
  </si>
  <si>
    <t>Interest income</t>
  </si>
  <si>
    <t>IPC | General Advisory And Management Services</t>
  </si>
  <si>
    <t>Specified amount of annual fees for ongoing advisory and management services</t>
  </si>
  <si>
    <t>Annual fee for ongoing advisory and management services as a percentage of adjusted EBITDA</t>
  </si>
  <si>
    <t>0.75%</t>
  </si>
  <si>
    <t>Amount incurred</t>
  </si>
  <si>
    <t>IPC | Amended PSA</t>
  </si>
  <si>
    <t>Fee payable upon consummation of qualified public offering or change of control</t>
  </si>
  <si>
    <t>Executive Officer | Promissory Note Agreement</t>
  </si>
  <si>
    <t>Executive Officer | Promissory Note Agreement | Other Noncurrent Assets</t>
  </si>
  <si>
    <t>Note receivable</t>
  </si>
  <si>
    <t>Executive Officer | Promissory Note Agreement | Minimum</t>
  </si>
  <si>
    <t>Interest rate</t>
  </si>
  <si>
    <t>1.45%</t>
  </si>
  <si>
    <t>Executive Officer | Promissory Note Agreement | Maximum</t>
  </si>
  <si>
    <t>2.72%</t>
  </si>
  <si>
    <t>Limited Liability Companies (Details) - Limited Liability Companies $ in Millions</t>
  </si>
  <si>
    <t>Number of active LLCs in which the entity holds an interest | item</t>
  </si>
  <si>
    <t>Total assets of LLCs | $</t>
  </si>
  <si>
    <t>Income Taxes - (Details) - USD ($) $ in Millions</t>
  </si>
  <si>
    <t>Operating loss carryforwards</t>
  </si>
  <si>
    <t>Tax Act provisional income tax benefit</t>
  </si>
  <si>
    <t>Federal</t>
  </si>
  <si>
    <t>Unused federal net operating loss carryforwards</t>
  </si>
  <si>
    <t>Consolidating Financial Statements (Details) - USD ($) $ in Thousands</t>
  </si>
  <si>
    <t>Accounts receivable, less allowance for doubtful accounts</t>
  </si>
  <si>
    <t>Commitments and contingencies</t>
  </si>
  <si>
    <t>(Deficit) Equity</t>
  </si>
  <si>
    <t>Common stock</t>
  </si>
  <si>
    <t>Consolidating Adjustments</t>
  </si>
  <si>
    <t>Due from affiliates</t>
  </si>
  <si>
    <t>Investment in subsidiary</t>
  </si>
  <si>
    <t>Due to affiliates</t>
  </si>
  <si>
    <t>Accumulated loss in subsidiary</t>
  </si>
  <si>
    <t>Parent Issuer UHS | Reportable Legal Entities</t>
  </si>
  <si>
    <t>Subsidiary Guarantors | Reportable Legal Entities</t>
  </si>
  <si>
    <t>Consolidating Financial Statements - Operations (Details) - USD ($) $ in Thousands</t>
  </si>
  <si>
    <t>Cost of Revenue</t>
  </si>
  <si>
    <t>Provision (benefit) for income taxes</t>
  </si>
  <si>
    <t>Equity in earnings of subsidiary</t>
  </si>
  <si>
    <t>Consolidating Financial Statements - Comp Income (Details) - USD ($) $ in Thousands</t>
  </si>
  <si>
    <t>Gain on minimum pension liability, net of tax</t>
  </si>
  <si>
    <t>Consolidating Financial Statements - Cash Flows (Details) - USD ($) $ in Thousands</t>
  </si>
  <si>
    <t>Concentration (Details) - Customer concentration - item</t>
  </si>
  <si>
    <t>Number of major customers</t>
  </si>
  <si>
    <t>Total revenue | Memorial Hermann Health System</t>
  </si>
  <si>
    <t>Concentration risk (as a percent)</t>
  </si>
  <si>
    <t>13.00%</t>
  </si>
  <si>
    <t>15.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1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0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56</v>
      </c>
      <c r="B1" s="2" t="s">
        <v>1</v>
      </c>
    </row>
    <row r="2" spans="1:2">
      <c r="B2" s="2" t="s">
        <v>2</v>
      </c>
    </row>
    <row r="3" spans="1:2">
      <c r="A3" s="3" t="s">
        <v>56</v>
      </c>
    </row>
    <row r="4" spans="1:2">
      <c r="A4" s="4" t="s">
        <v>56</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97166</v>
      </c>
      <c r="C3" s="7" t="n">
        <v>89637</v>
      </c>
    </row>
    <row r="4" spans="1:5">
      <c r="A4" s="4" t="s">
        <v>30</v>
      </c>
      <c r="B4" s="5" t="n">
        <v>11257</v>
      </c>
      <c r="C4" s="5" t="n">
        <v>9760</v>
      </c>
    </row>
    <row r="5" spans="1:5">
      <c r="A5" s="4" t="s">
        <v>31</v>
      </c>
      <c r="B5" s="5" t="n">
        <v>6928</v>
      </c>
      <c r="C5" s="5" t="n">
        <v>6836</v>
      </c>
    </row>
    <row r="6" spans="1:5">
      <c r="A6" s="4" t="s">
        <v>32</v>
      </c>
      <c r="B6" s="5" t="n">
        <v>115351</v>
      </c>
      <c r="C6" s="5" t="n">
        <v>106233</v>
      </c>
    </row>
    <row r="7" spans="1:5">
      <c r="A7" s="3" t="s">
        <v>33</v>
      </c>
    </row>
    <row r="8" spans="1:5">
      <c r="A8" s="4" t="s">
        <v>34</v>
      </c>
      <c r="B8" s="5" t="n">
        <v>666494</v>
      </c>
      <c r="C8" s="5" t="n">
        <v>629193</v>
      </c>
    </row>
    <row r="9" spans="1:5">
      <c r="A9" s="4" t="s">
        <v>35</v>
      </c>
      <c r="B9" s="5" t="n">
        <v>113600</v>
      </c>
      <c r="C9" s="5" t="n">
        <v>105341</v>
      </c>
    </row>
    <row r="10" spans="1:5">
      <c r="A10" s="4" t="s">
        <v>36</v>
      </c>
      <c r="B10" s="5" t="n">
        <v>-572400</v>
      </c>
      <c r="C10" s="5" t="n">
        <v>-536520</v>
      </c>
    </row>
    <row r="11" spans="1:5">
      <c r="A11" s="4" t="s">
        <v>37</v>
      </c>
      <c r="B11" s="5" t="n">
        <v>207694</v>
      </c>
      <c r="C11" s="5" t="n">
        <v>198014</v>
      </c>
    </row>
    <row r="12" spans="1:5">
      <c r="A12" s="3" t="s">
        <v>38</v>
      </c>
    </row>
    <row r="13" spans="1:5">
      <c r="A13" s="4" t="s">
        <v>39</v>
      </c>
      <c r="B13" s="5" t="n">
        <v>346168</v>
      </c>
      <c r="C13" s="5" t="n">
        <v>346168</v>
      </c>
    </row>
    <row r="14" spans="1:5">
      <c r="A14" s="4" t="s">
        <v>40</v>
      </c>
      <c r="B14" s="5" t="n">
        <v>146136</v>
      </c>
      <c r="C14" s="5" t="n">
        <v>151921</v>
      </c>
    </row>
    <row r="15" spans="1:5">
      <c r="A15" s="4" t="s">
        <v>41</v>
      </c>
      <c r="B15" s="5" t="n">
        <v>10789</v>
      </c>
      <c r="C15" s="5" t="n">
        <v>3109</v>
      </c>
    </row>
    <row r="16" spans="1:5">
      <c r="A16" s="4" t="s">
        <v>42</v>
      </c>
      <c r="B16" s="5" t="n">
        <v>826138</v>
      </c>
      <c r="C16" s="5" t="n">
        <v>805445</v>
      </c>
    </row>
    <row r="17" spans="1:5">
      <c r="A17" s="3" t="s">
        <v>43</v>
      </c>
    </row>
    <row r="18" spans="1:5">
      <c r="A18" s="4" t="s">
        <v>44</v>
      </c>
      <c r="B18" s="5" t="n">
        <v>5766</v>
      </c>
      <c r="C18" s="5" t="n">
        <v>5043</v>
      </c>
    </row>
    <row r="19" spans="1:5">
      <c r="A19" s="4" t="s">
        <v>45</v>
      </c>
      <c r="B19" s="5" t="n">
        <v>1564</v>
      </c>
      <c r="C19" s="5" t="n">
        <v>5367</v>
      </c>
    </row>
    <row r="20" spans="1:5">
      <c r="A20" s="4" t="s">
        <v>46</v>
      </c>
      <c r="B20" s="5" t="n">
        <v>33478</v>
      </c>
      <c r="C20" s="5" t="n">
        <v>36689</v>
      </c>
    </row>
    <row r="21" spans="1:5">
      <c r="A21" s="4" t="s">
        <v>47</v>
      </c>
      <c r="B21" s="5" t="n">
        <v>26255</v>
      </c>
      <c r="C21" s="5" t="n">
        <v>21498</v>
      </c>
    </row>
    <row r="22" spans="1:5">
      <c r="A22" s="4" t="s">
        <v>48</v>
      </c>
      <c r="B22" s="5" t="n">
        <v>6406</v>
      </c>
      <c r="C22" s="5" t="n">
        <v>18671</v>
      </c>
    </row>
    <row r="23" spans="1:5">
      <c r="A23" s="4" t="s">
        <v>49</v>
      </c>
      <c r="B23" s="5" t="n">
        <v>19971</v>
      </c>
      <c r="C23" s="5" t="n">
        <v>17763</v>
      </c>
    </row>
    <row r="24" spans="1:5">
      <c r="A24" s="4" t="s">
        <v>50</v>
      </c>
      <c r="B24" s="5" t="n">
        <v>93440</v>
      </c>
      <c r="C24" s="5" t="n">
        <v>105031</v>
      </c>
    </row>
    <row r="25" spans="1:5">
      <c r="A25" s="4" t="s">
        <v>51</v>
      </c>
      <c r="B25" s="5" t="n">
        <v>691651</v>
      </c>
      <c r="C25" s="5" t="n">
        <v>698065</v>
      </c>
    </row>
    <row r="26" spans="1:5">
      <c r="A26" s="4" t="s">
        <v>52</v>
      </c>
      <c r="B26" s="5" t="n">
        <v>10726</v>
      </c>
      <c r="C26" s="5" t="n">
        <v>11385</v>
      </c>
    </row>
    <row r="27" spans="1:5">
      <c r="A27" s="4" t="s">
        <v>53</v>
      </c>
      <c r="B27" s="5" t="n">
        <v>35581</v>
      </c>
      <c r="C27" s="5" t="n">
        <v>35342</v>
      </c>
    </row>
    <row r="28" spans="1:5">
      <c r="A28" s="4" t="s">
        <v>54</v>
      </c>
      <c r="B28" s="4" t="s">
        <v>55</v>
      </c>
      <c r="C28" s="4" t="s">
        <v>55</v>
      </c>
    </row>
    <row r="29" spans="1:5">
      <c r="A29" s="3" t="s">
        <v>56</v>
      </c>
    </row>
    <row r="30" spans="1:5">
      <c r="A30" s="4" t="s">
        <v>57</v>
      </c>
      <c r="B30" s="4" t="s">
        <v>55</v>
      </c>
      <c r="C30" s="4" t="s">
        <v>55</v>
      </c>
    </row>
    <row r="31" spans="1:5">
      <c r="A31" s="4" t="s">
        <v>58</v>
      </c>
      <c r="B31" s="5" t="n">
        <v>251469</v>
      </c>
      <c r="C31" s="5" t="n">
        <v>250018</v>
      </c>
    </row>
    <row r="32" spans="1:5">
      <c r="A32" s="4" t="s">
        <v>59</v>
      </c>
      <c r="B32" s="5" t="n">
        <v>-250907</v>
      </c>
      <c r="C32" s="5" t="n">
        <v>-287998</v>
      </c>
    </row>
    <row r="33" spans="1:5">
      <c r="A33" s="4" t="s">
        <v>60</v>
      </c>
      <c r="B33" s="5" t="n">
        <v>-6002</v>
      </c>
      <c r="C33" s="5" t="n">
        <v>-6638</v>
      </c>
    </row>
    <row r="34" spans="1:5">
      <c r="A34" s="4" t="s">
        <v>61</v>
      </c>
      <c r="B34" s="5" t="n">
        <v>-5440</v>
      </c>
      <c r="C34" s="5" t="n">
        <v>-44618</v>
      </c>
    </row>
    <row r="35" spans="1:5">
      <c r="A35" s="4" t="s">
        <v>62</v>
      </c>
      <c r="B35" s="5" t="n">
        <v>180</v>
      </c>
      <c r="C35" s="5" t="n">
        <v>240</v>
      </c>
    </row>
    <row r="36" spans="1:5">
      <c r="A36" s="4" t="s">
        <v>63</v>
      </c>
      <c r="B36" s="5" t="n">
        <v>-5260</v>
      </c>
      <c r="C36" s="5" t="n">
        <v>-44378</v>
      </c>
      <c r="D36" s="7" t="n">
        <v>-62146</v>
      </c>
      <c r="E36" s="7" t="n">
        <v>-59485</v>
      </c>
    </row>
    <row r="37" spans="1:5">
      <c r="A37" s="4" t="s">
        <v>64</v>
      </c>
      <c r="B37" s="7" t="n">
        <v>826138</v>
      </c>
      <c r="C37" s="7" t="n">
        <v>805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7</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56</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1225</v>
      </c>
      <c r="C3" s="7" t="n">
        <v>1234</v>
      </c>
    </row>
    <row r="4" spans="1:3">
      <c r="A4" s="4" t="s">
        <v>68</v>
      </c>
      <c r="B4" s="8" t="n">
        <v>0.01</v>
      </c>
      <c r="C4" s="8" t="n">
        <v>0.01</v>
      </c>
    </row>
    <row r="5" spans="1:3">
      <c r="A5" s="4" t="s">
        <v>69</v>
      </c>
      <c r="B5" s="5" t="n">
        <v>1000</v>
      </c>
      <c r="C5" s="5" t="n">
        <v>1000</v>
      </c>
    </row>
    <row r="6" spans="1:3">
      <c r="A6" s="4" t="s">
        <v>70</v>
      </c>
      <c r="B6" s="5" t="n">
        <v>1000</v>
      </c>
      <c r="C6" s="5" t="n">
        <v>1000</v>
      </c>
    </row>
    <row r="7" spans="1:3">
      <c r="A7" s="4" t="s">
        <v>71</v>
      </c>
      <c r="B7" s="5" t="n">
        <v>1000</v>
      </c>
      <c r="C7"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32"/>
    <col customWidth="1" max="3" min="3" width="21"/>
  </cols>
  <sheetData>
    <row r="1" spans="1:3">
      <c r="A1" s="1" t="s">
        <v>207</v>
      </c>
      <c r="B1" s="2" t="s">
        <v>1</v>
      </c>
      <c r="C1" s="2" t="s">
        <v>208</v>
      </c>
    </row>
    <row r="2" spans="1:3">
      <c r="B2" s="2" t="s">
        <v>209</v>
      </c>
      <c r="C2" s="2" t="s">
        <v>210</v>
      </c>
    </row>
    <row r="3" spans="1:3">
      <c r="A3" s="4" t="s">
        <v>211</v>
      </c>
      <c r="B3" s="5" t="n">
        <v>1</v>
      </c>
      <c r="C3" s="5" t="n">
        <v>3</v>
      </c>
    </row>
    <row r="4" spans="1:3">
      <c r="A4" s="4" t="s">
        <v>212</v>
      </c>
      <c r="B4" s="7" t="n">
        <v>0</v>
      </c>
    </row>
    <row r="5" spans="1:3">
      <c r="A5" s="4" t="s">
        <v>213</v>
      </c>
      <c r="B5" s="5" t="n">
        <v>3</v>
      </c>
    </row>
    <row r="6" spans="1:3">
      <c r="A6" s="4" t="s">
        <v>214</v>
      </c>
      <c r="B6" s="5" t="n">
        <v>1</v>
      </c>
    </row>
    <row r="7" spans="1:3">
      <c r="A7" s="4" t="s">
        <v>215</v>
      </c>
    </row>
    <row r="8" spans="1:3">
      <c r="A8" s="4" t="s">
        <v>216</v>
      </c>
      <c r="B8" s="4" t="s">
        <v>217</v>
      </c>
    </row>
    <row r="9" spans="1:3">
      <c r="A9" s="4" t="s">
        <v>218</v>
      </c>
    </row>
    <row r="10" spans="1:3">
      <c r="A10" s="4" t="s">
        <v>216</v>
      </c>
      <c r="B10"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19</v>
      </c>
      <c r="B1" s="2" t="s">
        <v>73</v>
      </c>
      <c r="D1" s="2" t="s">
        <v>1</v>
      </c>
    </row>
    <row r="2" spans="1:6">
      <c r="B2" s="2" t="s">
        <v>2</v>
      </c>
      <c r="C2" s="2" t="s">
        <v>26</v>
      </c>
      <c r="D2" s="2" t="s">
        <v>2</v>
      </c>
      <c r="E2" s="2" t="s">
        <v>26</v>
      </c>
      <c r="F2" s="2" t="s">
        <v>220</v>
      </c>
    </row>
    <row r="3" spans="1:6">
      <c r="A3" s="3" t="s">
        <v>221</v>
      </c>
    </row>
    <row r="4" spans="1:6">
      <c r="A4" s="4" t="s">
        <v>222</v>
      </c>
      <c r="F4" s="7" t="n">
        <v>6200</v>
      </c>
    </row>
    <row r="5" spans="1:6">
      <c r="A5" s="4" t="s">
        <v>78</v>
      </c>
      <c r="B5" s="7" t="n">
        <v>34359</v>
      </c>
      <c r="C5" s="7" t="n">
        <v>28604</v>
      </c>
      <c r="D5" s="7" t="n">
        <v>102138</v>
      </c>
      <c r="E5" s="7" t="n">
        <v>93172</v>
      </c>
    </row>
    <row r="6" spans="1:6">
      <c r="A6" s="4" t="s">
        <v>81</v>
      </c>
      <c r="B6" s="7" t="n">
        <v>13140</v>
      </c>
      <c r="C6" s="5" t="n">
        <v>13474</v>
      </c>
      <c r="D6" s="7" t="n">
        <v>40128</v>
      </c>
      <c r="E6" s="5" t="n">
        <v>40366</v>
      </c>
    </row>
    <row r="7" spans="1:6">
      <c r="A7" s="4" t="s">
        <v>223</v>
      </c>
    </row>
    <row r="8" spans="1:6">
      <c r="A8" s="3" t="s">
        <v>221</v>
      </c>
    </row>
    <row r="9" spans="1:6">
      <c r="A9" s="4" t="s">
        <v>222</v>
      </c>
      <c r="F9" s="7" t="n">
        <v>6200</v>
      </c>
    </row>
    <row r="10" spans="1:6">
      <c r="A10" s="4" t="s">
        <v>224</v>
      </c>
    </row>
    <row r="11" spans="1:6">
      <c r="A11" s="3" t="s">
        <v>221</v>
      </c>
    </row>
    <row r="12" spans="1:6">
      <c r="A12" s="4" t="s">
        <v>78</v>
      </c>
      <c r="C12" s="5" t="n">
        <v>-200</v>
      </c>
      <c r="E12" s="5" t="n">
        <v>-600</v>
      </c>
    </row>
    <row r="13" spans="1:6">
      <c r="A13" s="4" t="s">
        <v>81</v>
      </c>
      <c r="C13" s="7" t="n">
        <v>200</v>
      </c>
      <c r="E13" s="7" t="n">
        <v>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25</v>
      </c>
      <c r="B1" s="2" t="s">
        <v>73</v>
      </c>
      <c r="D1" s="2" t="s">
        <v>1</v>
      </c>
    </row>
    <row r="2" spans="1:6">
      <c r="B2" s="2" t="s">
        <v>2</v>
      </c>
      <c r="C2" s="2" t="s">
        <v>26</v>
      </c>
      <c r="D2" s="2" t="s">
        <v>2</v>
      </c>
      <c r="E2" s="2" t="s">
        <v>26</v>
      </c>
      <c r="F2" s="2" t="s">
        <v>220</v>
      </c>
    </row>
    <row r="3" spans="1:6">
      <c r="A3" s="3" t="s">
        <v>226</v>
      </c>
    </row>
    <row r="4" spans="1:6">
      <c r="A4" s="4" t="s">
        <v>75</v>
      </c>
      <c r="B4" s="7" t="n">
        <v>138113</v>
      </c>
      <c r="C4" s="7" t="n">
        <v>123772</v>
      </c>
      <c r="D4" s="7" t="n">
        <v>421175</v>
      </c>
      <c r="E4" s="7" t="n">
        <v>382633</v>
      </c>
    </row>
    <row r="5" spans="1:6">
      <c r="A5" s="4" t="s">
        <v>222</v>
      </c>
      <c r="F5" s="7" t="n">
        <v>6200</v>
      </c>
    </row>
    <row r="6" spans="1:6">
      <c r="A6" s="4" t="s">
        <v>227</v>
      </c>
      <c r="B6" s="5" t="n">
        <v>7400</v>
      </c>
      <c r="D6" s="7" t="n">
        <v>7400</v>
      </c>
    </row>
    <row r="7" spans="1:6">
      <c r="A7" s="4" t="s">
        <v>228</v>
      </c>
      <c r="D7" s="4" t="s">
        <v>229</v>
      </c>
    </row>
    <row r="8" spans="1:6">
      <c r="A8" s="4" t="s">
        <v>230</v>
      </c>
      <c r="B8" s="5" t="n">
        <v>500</v>
      </c>
      <c r="D8" s="7" t="n">
        <v>1400</v>
      </c>
    </row>
    <row r="9" spans="1:6">
      <c r="A9" s="4" t="s">
        <v>231</v>
      </c>
      <c r="B9" s="5" t="n">
        <v>0</v>
      </c>
      <c r="D9" s="7" t="n">
        <v>0</v>
      </c>
    </row>
    <row r="10" spans="1:6">
      <c r="A10" s="4" t="s">
        <v>223</v>
      </c>
    </row>
    <row r="11" spans="1:6">
      <c r="A11" s="3" t="s">
        <v>226</v>
      </c>
    </row>
    <row r="12" spans="1:6">
      <c r="A12" s="4" t="s">
        <v>222</v>
      </c>
      <c r="F12" s="7" t="n">
        <v>6200</v>
      </c>
    </row>
    <row r="13" spans="1:6">
      <c r="A13" s="4" t="s">
        <v>228</v>
      </c>
      <c r="D13" s="4" t="s">
        <v>229</v>
      </c>
    </row>
    <row r="14" spans="1:6">
      <c r="A14" s="4" t="s">
        <v>232</v>
      </c>
    </row>
    <row r="15" spans="1:6">
      <c r="A15" s="3" t="s">
        <v>226</v>
      </c>
    </row>
    <row r="16" spans="1:6">
      <c r="A16" s="4" t="s">
        <v>75</v>
      </c>
      <c r="B16" s="5" t="n">
        <v>60279</v>
      </c>
      <c r="C16" s="5" t="n">
        <v>54152</v>
      </c>
      <c r="D16" s="7" t="n">
        <v>185713</v>
      </c>
      <c r="E16" s="5" t="n">
        <v>172845</v>
      </c>
    </row>
    <row r="17" spans="1:6">
      <c r="A17" s="4" t="s">
        <v>233</v>
      </c>
    </row>
    <row r="18" spans="1:6">
      <c r="A18" s="3" t="s">
        <v>226</v>
      </c>
    </row>
    <row r="19" spans="1:6">
      <c r="A19" s="4" t="s">
        <v>75</v>
      </c>
      <c r="B19" s="5" t="n">
        <v>40366</v>
      </c>
      <c r="C19" s="5" t="n">
        <v>33406</v>
      </c>
      <c r="D19" s="5" t="n">
        <v>119415</v>
      </c>
      <c r="E19" s="5" t="n">
        <v>101160</v>
      </c>
    </row>
    <row r="20" spans="1:6">
      <c r="A20" s="4" t="s">
        <v>234</v>
      </c>
    </row>
    <row r="21" spans="1:6">
      <c r="A21" s="3" t="s">
        <v>226</v>
      </c>
    </row>
    <row r="22" spans="1:6">
      <c r="A22" s="4" t="s">
        <v>75</v>
      </c>
      <c r="B22" s="7" t="n">
        <v>37468</v>
      </c>
      <c r="C22" s="7" t="n">
        <v>36214</v>
      </c>
      <c r="D22" s="7" t="n">
        <v>116047</v>
      </c>
      <c r="E22" s="7" t="n">
        <v>1086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235</v>
      </c>
      <c r="B1" s="2" t="s">
        <v>73</v>
      </c>
      <c r="C1" s="2" t="s">
        <v>1</v>
      </c>
    </row>
    <row r="2" spans="1:4">
      <c r="B2" s="2" t="s">
        <v>2</v>
      </c>
      <c r="C2" s="2" t="s">
        <v>2</v>
      </c>
      <c r="D2" s="2" t="s">
        <v>25</v>
      </c>
    </row>
    <row r="3" spans="1:4">
      <c r="A3" s="3" t="s">
        <v>236</v>
      </c>
    </row>
    <row r="4" spans="1:4">
      <c r="A4" s="4" t="s">
        <v>237</v>
      </c>
      <c r="B4" s="7" t="n">
        <v>0</v>
      </c>
      <c r="C4" s="7" t="n">
        <v>0</v>
      </c>
    </row>
    <row r="5" spans="1:4">
      <c r="A5" s="3" t="s">
        <v>238</v>
      </c>
    </row>
    <row r="6" spans="1:4">
      <c r="A6" s="4" t="s">
        <v>239</v>
      </c>
      <c r="C6" s="5" t="n">
        <v>133</v>
      </c>
    </row>
    <row r="7" spans="1:4">
      <c r="A7" s="4" t="s">
        <v>240</v>
      </c>
      <c r="C7" s="5" t="n">
        <v>67</v>
      </c>
    </row>
    <row r="8" spans="1:4">
      <c r="A8" s="4" t="s">
        <v>241</v>
      </c>
      <c r="B8" s="5" t="n">
        <v>200</v>
      </c>
      <c r="C8" s="5" t="n">
        <v>200</v>
      </c>
    </row>
    <row r="9" spans="1:4">
      <c r="A9" s="4" t="s">
        <v>242</v>
      </c>
    </row>
    <row r="10" spans="1:4">
      <c r="A10" s="3" t="s">
        <v>236</v>
      </c>
    </row>
    <row r="11" spans="1:4">
      <c r="A11" s="4" t="s">
        <v>243</v>
      </c>
      <c r="B11" s="5" t="n">
        <v>200</v>
      </c>
      <c r="C11" s="5" t="n">
        <v>200</v>
      </c>
      <c r="D11" s="7" t="n">
        <v>133</v>
      </c>
    </row>
    <row r="12" spans="1:4">
      <c r="A12" s="4" t="s">
        <v>244</v>
      </c>
    </row>
    <row r="13" spans="1:4">
      <c r="A13" s="3" t="s">
        <v>236</v>
      </c>
    </row>
    <row r="14" spans="1:4">
      <c r="A14" s="4" t="s">
        <v>243</v>
      </c>
      <c r="B14" s="7" t="n">
        <v>200</v>
      </c>
      <c r="C14" s="7" t="n">
        <v>200</v>
      </c>
      <c r="D14" s="7" t="n">
        <v>1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45</v>
      </c>
      <c r="B1" s="2" t="s">
        <v>2</v>
      </c>
      <c r="C1" s="2" t="s">
        <v>25</v>
      </c>
      <c r="D1" s="2" t="s">
        <v>246</v>
      </c>
      <c r="E1" s="2" t="s">
        <v>247</v>
      </c>
    </row>
    <row r="2" spans="1:5">
      <c r="A2" s="3" t="s">
        <v>248</v>
      </c>
    </row>
    <row r="3" spans="1:5">
      <c r="A3" s="4" t="s">
        <v>249</v>
      </c>
      <c r="B3" s="7" t="n">
        <v>697417</v>
      </c>
      <c r="C3" s="7" t="n">
        <v>703108</v>
      </c>
    </row>
    <row r="4" spans="1:5">
      <c r="A4" s="4" t="s">
        <v>250</v>
      </c>
    </row>
    <row r="5" spans="1:5">
      <c r="A5" s="3" t="s">
        <v>248</v>
      </c>
    </row>
    <row r="6" spans="1:5">
      <c r="A6" s="4" t="s">
        <v>249</v>
      </c>
      <c r="B6" s="5" t="n">
        <v>422709</v>
      </c>
      <c r="C6" s="5" t="n">
        <v>421772</v>
      </c>
    </row>
    <row r="7" spans="1:5">
      <c r="A7" s="4" t="s">
        <v>251</v>
      </c>
      <c r="B7" s="7" t="n">
        <v>425531</v>
      </c>
      <c r="C7" s="7" t="n">
        <v>426063</v>
      </c>
    </row>
    <row r="8" spans="1:5">
      <c r="A8" s="4" t="s">
        <v>252</v>
      </c>
      <c r="B8" s="4" t="s">
        <v>253</v>
      </c>
      <c r="C8" s="4" t="s">
        <v>253</v>
      </c>
      <c r="E8" s="4" t="s">
        <v>253</v>
      </c>
    </row>
    <row r="9" spans="1:5">
      <c r="A9" s="4" t="s">
        <v>254</v>
      </c>
      <c r="B9" s="7" t="n">
        <v>2300</v>
      </c>
      <c r="C9" s="7" t="n">
        <v>3200</v>
      </c>
    </row>
    <row r="10" spans="1:5">
      <c r="A10" s="4" t="s">
        <v>255</v>
      </c>
    </row>
    <row r="11" spans="1:5">
      <c r="A11" s="3" t="s">
        <v>248</v>
      </c>
    </row>
    <row r="12" spans="1:5">
      <c r="A12" s="4" t="s">
        <v>249</v>
      </c>
      <c r="B12" s="5" t="n">
        <v>223201</v>
      </c>
      <c r="C12" s="5" t="n">
        <v>224338</v>
      </c>
    </row>
    <row r="13" spans="1:5">
      <c r="A13" s="4" t="s">
        <v>251</v>
      </c>
      <c r="B13" s="7" t="n">
        <v>220275</v>
      </c>
      <c r="C13" s="7" t="n">
        <v>220550</v>
      </c>
    </row>
    <row r="14" spans="1:5">
      <c r="A14" s="4" t="s">
        <v>252</v>
      </c>
      <c r="B14" s="4" t="s">
        <v>253</v>
      </c>
      <c r="C14" s="4" t="s">
        <v>253</v>
      </c>
      <c r="D14" s="4" t="s">
        <v>253</v>
      </c>
    </row>
    <row r="15" spans="1:5">
      <c r="A15" s="4" t="s">
        <v>254</v>
      </c>
      <c r="B15" s="7" t="n">
        <v>1000</v>
      </c>
      <c r="C15" s="7" t="n">
        <v>1300</v>
      </c>
    </row>
    <row r="16" spans="1:5">
      <c r="A16" s="4" t="s">
        <v>256</v>
      </c>
      <c r="B16" s="7" t="n">
        <v>4200</v>
      </c>
      <c r="C16" s="7" t="n">
        <v>5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8"/>
    <col customWidth="1" max="5" min="5" width="21"/>
    <col customWidth="1" max="6" min="6" width="28"/>
  </cols>
  <sheetData>
    <row r="1" spans="1:6">
      <c r="A1" s="1" t="s">
        <v>257</v>
      </c>
      <c r="B1" s="2" t="s">
        <v>73</v>
      </c>
      <c r="D1" s="2" t="s">
        <v>1</v>
      </c>
      <c r="F1" s="2" t="s">
        <v>208</v>
      </c>
    </row>
    <row r="2" spans="1:6">
      <c r="B2" s="2" t="s">
        <v>258</v>
      </c>
      <c r="C2" s="2" t="s">
        <v>259</v>
      </c>
      <c r="D2" s="2" t="s">
        <v>260</v>
      </c>
      <c r="E2" s="2" t="s">
        <v>259</v>
      </c>
      <c r="F2" s="2" t="s">
        <v>261</v>
      </c>
    </row>
    <row r="3" spans="1:6">
      <c r="A3" s="3" t="s">
        <v>39</v>
      </c>
    </row>
    <row r="4" spans="1:6">
      <c r="A4" s="4" t="s">
        <v>239</v>
      </c>
      <c r="D4" s="7" t="n">
        <v>346168000</v>
      </c>
    </row>
    <row r="5" spans="1:6">
      <c r="A5" s="4" t="s">
        <v>241</v>
      </c>
      <c r="B5" s="7" t="n">
        <v>346168000</v>
      </c>
      <c r="D5" s="5" t="n">
        <v>346168000</v>
      </c>
      <c r="F5" s="7" t="n">
        <v>346168000</v>
      </c>
    </row>
    <row r="6" spans="1:6">
      <c r="A6" s="4" t="s">
        <v>262</v>
      </c>
      <c r="D6" s="5" t="n">
        <v>0</v>
      </c>
    </row>
    <row r="7" spans="1:6">
      <c r="A7" s="3" t="s">
        <v>263</v>
      </c>
    </row>
    <row r="8" spans="1:6">
      <c r="A8" s="4" t="s">
        <v>264</v>
      </c>
      <c r="B8" s="5" t="n">
        <v>127929000</v>
      </c>
      <c r="D8" s="5" t="n">
        <v>127929000</v>
      </c>
      <c r="F8" s="5" t="n">
        <v>127929000</v>
      </c>
    </row>
    <row r="9" spans="1:6">
      <c r="A9" s="4" t="s">
        <v>265</v>
      </c>
      <c r="B9" s="5" t="n">
        <v>-112893000</v>
      </c>
      <c r="D9" s="5" t="n">
        <v>-112893000</v>
      </c>
      <c r="F9" s="5" t="n">
        <v>-107108000</v>
      </c>
    </row>
    <row r="10" spans="1:6">
      <c r="A10" s="4" t="s">
        <v>266</v>
      </c>
      <c r="B10" s="5" t="n">
        <v>15036000</v>
      </c>
      <c r="D10" s="5" t="n">
        <v>15036000</v>
      </c>
      <c r="F10" s="5" t="n">
        <v>20821000</v>
      </c>
    </row>
    <row r="11" spans="1:6">
      <c r="A11" s="4" t="s">
        <v>264</v>
      </c>
      <c r="B11" s="5" t="n">
        <v>293929000</v>
      </c>
      <c r="D11" s="5" t="n">
        <v>293929000</v>
      </c>
      <c r="F11" s="5" t="n">
        <v>293929000</v>
      </c>
    </row>
    <row r="12" spans="1:6">
      <c r="A12" s="4" t="s">
        <v>267</v>
      </c>
      <c r="B12" s="5" t="n">
        <v>-34900000</v>
      </c>
      <c r="D12" s="5" t="n">
        <v>-34900000</v>
      </c>
      <c r="F12" s="5" t="n">
        <v>-34900000</v>
      </c>
    </row>
    <row r="13" spans="1:6">
      <c r="A13" s="4" t="s">
        <v>268</v>
      </c>
      <c r="B13" s="5" t="n">
        <v>146136000</v>
      </c>
      <c r="D13" s="5" t="n">
        <v>146136000</v>
      </c>
      <c r="F13" s="7" t="n">
        <v>151921000</v>
      </c>
    </row>
    <row r="14" spans="1:6">
      <c r="A14" s="4" t="s">
        <v>269</v>
      </c>
      <c r="B14" s="5" t="n">
        <v>1800000</v>
      </c>
      <c r="C14" s="7" t="n">
        <v>2100000</v>
      </c>
      <c r="D14" s="5" t="n">
        <v>5800000</v>
      </c>
      <c r="E14" s="7" t="n">
        <v>7400000</v>
      </c>
    </row>
    <row r="15" spans="1:6">
      <c r="A15" s="4" t="s">
        <v>270</v>
      </c>
      <c r="B15" s="5" t="n">
        <v>0</v>
      </c>
      <c r="C15" s="7" t="n">
        <v>0</v>
      </c>
      <c r="D15" s="7" t="n">
        <v>0</v>
      </c>
      <c r="E15" s="7" t="n">
        <v>0</v>
      </c>
    </row>
    <row r="16" spans="1:6">
      <c r="A16" s="4" t="s">
        <v>211</v>
      </c>
      <c r="D16" s="5" t="n">
        <v>1</v>
      </c>
      <c r="F16" s="5" t="n">
        <v>3</v>
      </c>
    </row>
    <row r="17" spans="1:6">
      <c r="A17" s="4" t="s">
        <v>271</v>
      </c>
    </row>
    <row r="18" spans="1:6">
      <c r="A18" s="3" t="s">
        <v>263</v>
      </c>
    </row>
    <row r="19" spans="1:6">
      <c r="A19" s="4" t="s">
        <v>264</v>
      </c>
      <c r="B19" s="5" t="n">
        <v>166000000</v>
      </c>
      <c r="D19" s="7" t="n">
        <v>166000000</v>
      </c>
      <c r="F19" s="7" t="n">
        <v>166000000</v>
      </c>
    </row>
    <row r="20" spans="1:6">
      <c r="A20" s="4" t="s">
        <v>268</v>
      </c>
      <c r="B20" s="5" t="n">
        <v>131100000</v>
      </c>
      <c r="D20" s="5" t="n">
        <v>131100000</v>
      </c>
      <c r="F20" s="5" t="n">
        <v>131100000</v>
      </c>
    </row>
    <row r="21" spans="1:6">
      <c r="A21" s="4" t="s">
        <v>267</v>
      </c>
      <c r="B21" s="5" t="n">
        <v>-34900000</v>
      </c>
      <c r="D21" s="5" t="n">
        <v>-34900000</v>
      </c>
      <c r="F21" s="5" t="n">
        <v>-34900000</v>
      </c>
    </row>
    <row r="22" spans="1:6">
      <c r="A22" s="4" t="s">
        <v>272</v>
      </c>
    </row>
    <row r="23" spans="1:6">
      <c r="A23" s="3" t="s">
        <v>263</v>
      </c>
    </row>
    <row r="24" spans="1:6">
      <c r="A24" s="4" t="s">
        <v>264</v>
      </c>
      <c r="B24" s="5" t="n">
        <v>125828000</v>
      </c>
      <c r="D24" s="5" t="n">
        <v>125828000</v>
      </c>
      <c r="F24" s="5" t="n">
        <v>125828000</v>
      </c>
    </row>
    <row r="25" spans="1:6">
      <c r="A25" s="4" t="s">
        <v>265</v>
      </c>
      <c r="B25" s="5" t="n">
        <v>-111417000</v>
      </c>
      <c r="D25" s="5" t="n">
        <v>-111417000</v>
      </c>
      <c r="F25" s="5" t="n">
        <v>-105911000</v>
      </c>
    </row>
    <row r="26" spans="1:6">
      <c r="A26" s="4" t="s">
        <v>266</v>
      </c>
      <c r="B26" s="5" t="n">
        <v>14411000</v>
      </c>
      <c r="D26" s="5" t="n">
        <v>14411000</v>
      </c>
      <c r="F26" s="5" t="n">
        <v>19917000</v>
      </c>
    </row>
    <row r="27" spans="1:6">
      <c r="A27" s="4" t="s">
        <v>273</v>
      </c>
    </row>
    <row r="28" spans="1:6">
      <c r="A28" s="3" t="s">
        <v>263</v>
      </c>
    </row>
    <row r="29" spans="1:6">
      <c r="A29" s="4" t="s">
        <v>264</v>
      </c>
      <c r="B29" s="5" t="n">
        <v>2101000</v>
      </c>
      <c r="D29" s="5" t="n">
        <v>2101000</v>
      </c>
      <c r="F29" s="5" t="n">
        <v>2101000</v>
      </c>
    </row>
    <row r="30" spans="1:6">
      <c r="A30" s="4" t="s">
        <v>265</v>
      </c>
      <c r="B30" s="5" t="n">
        <v>-1476000</v>
      </c>
      <c r="D30" s="5" t="n">
        <v>-1476000</v>
      </c>
      <c r="F30" s="5" t="n">
        <v>-1197000</v>
      </c>
    </row>
    <row r="31" spans="1:6">
      <c r="A31" s="4" t="s">
        <v>266</v>
      </c>
      <c r="B31" s="7" t="n">
        <v>625000</v>
      </c>
      <c r="D31" s="7" t="n">
        <v>625000</v>
      </c>
      <c r="F31" s="7" t="n">
        <v>90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74</v>
      </c>
      <c r="B1" s="2" t="s">
        <v>258</v>
      </c>
    </row>
    <row r="2" spans="1:2">
      <c r="A2" s="3" t="s">
        <v>275</v>
      </c>
    </row>
    <row r="3" spans="1:2">
      <c r="A3" s="4" t="s">
        <v>276</v>
      </c>
      <c r="B3" s="7" t="n">
        <v>1809</v>
      </c>
    </row>
    <row r="4" spans="1:2">
      <c r="A4" s="5" t="n">
        <v>2019</v>
      </c>
      <c r="B4" s="5" t="n">
        <v>5005</v>
      </c>
    </row>
    <row r="5" spans="1:2">
      <c r="A5" s="5" t="n">
        <v>2020</v>
      </c>
      <c r="B5" s="5" t="n">
        <v>2765</v>
      </c>
    </row>
    <row r="6" spans="1:2">
      <c r="A6" s="5" t="n">
        <v>2021</v>
      </c>
      <c r="B6" s="5" t="n">
        <v>2106</v>
      </c>
    </row>
    <row r="7" spans="1:2">
      <c r="A7" s="5" t="n">
        <v>2022</v>
      </c>
      <c r="B7" s="5" t="n">
        <v>1376</v>
      </c>
    </row>
    <row r="8" spans="1:2">
      <c r="A8" s="5" t="n">
        <v>2023</v>
      </c>
      <c r="B8" s="7" t="n">
        <v>5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3</v>
      </c>
      <c r="D1" s="2" t="s">
        <v>1</v>
      </c>
    </row>
    <row r="2" spans="1:5">
      <c r="B2" s="2" t="s">
        <v>2</v>
      </c>
      <c r="C2" s="2" t="s">
        <v>26</v>
      </c>
      <c r="D2" s="2" t="s">
        <v>2</v>
      </c>
      <c r="E2" s="2" t="s">
        <v>26</v>
      </c>
    </row>
    <row r="3" spans="1:5">
      <c r="A3" s="3" t="s">
        <v>278</v>
      </c>
    </row>
    <row r="4" spans="1:5">
      <c r="A4" s="4" t="s">
        <v>279</v>
      </c>
      <c r="D4" s="7" t="n">
        <v>-44378</v>
      </c>
      <c r="E4" s="7" t="n">
        <v>-59485</v>
      </c>
    </row>
    <row r="5" spans="1:5">
      <c r="A5" s="4" t="s">
        <v>280</v>
      </c>
      <c r="B5" s="7" t="n">
        <v>1372</v>
      </c>
      <c r="C5" s="7" t="n">
        <v>-3107</v>
      </c>
      <c r="D5" s="5" t="n">
        <v>31111</v>
      </c>
      <c r="E5" s="5" t="n">
        <v>-7290</v>
      </c>
    </row>
    <row r="6" spans="1:5">
      <c r="A6" s="4" t="s">
        <v>281</v>
      </c>
      <c r="B6" s="5" t="n">
        <v>212</v>
      </c>
      <c r="C6" s="5" t="n">
        <v>185</v>
      </c>
      <c r="D6" s="5" t="n">
        <v>636</v>
      </c>
      <c r="E6" s="5" t="n">
        <v>556</v>
      </c>
    </row>
    <row r="7" spans="1:5">
      <c r="A7" s="4" t="s">
        <v>128</v>
      </c>
      <c r="E7" s="5" t="n">
        <v>1900</v>
      </c>
    </row>
    <row r="8" spans="1:5">
      <c r="A8" s="4" t="s">
        <v>282</v>
      </c>
      <c r="D8" s="5" t="n">
        <v>2260</v>
      </c>
      <c r="E8" s="5" t="n">
        <v>2336</v>
      </c>
    </row>
    <row r="9" spans="1:5">
      <c r="A9" s="4" t="s">
        <v>283</v>
      </c>
      <c r="D9" s="5" t="n">
        <v>340</v>
      </c>
      <c r="E9" s="5" t="n">
        <v>66</v>
      </c>
    </row>
    <row r="10" spans="1:5">
      <c r="A10" s="4" t="s">
        <v>129</v>
      </c>
      <c r="D10" s="5" t="n">
        <v>-1149</v>
      </c>
    </row>
    <row r="11" spans="1:5">
      <c r="A11" s="4" t="s">
        <v>284</v>
      </c>
      <c r="D11" s="5" t="n">
        <v>-301</v>
      </c>
      <c r="E11" s="5" t="n">
        <v>-229</v>
      </c>
    </row>
    <row r="12" spans="1:5">
      <c r="A12" s="4" t="s">
        <v>279</v>
      </c>
      <c r="B12" s="5" t="n">
        <v>-5260</v>
      </c>
      <c r="C12" s="5" t="n">
        <v>-62146</v>
      </c>
      <c r="D12" s="5" t="n">
        <v>-5260</v>
      </c>
      <c r="E12" s="5" t="n">
        <v>-62146</v>
      </c>
    </row>
    <row r="13" spans="1:5">
      <c r="A13" s="4" t="s">
        <v>285</v>
      </c>
    </row>
    <row r="14" spans="1:5">
      <c r="A14" s="3" t="s">
        <v>278</v>
      </c>
    </row>
    <row r="15" spans="1:5">
      <c r="A15" s="4" t="s">
        <v>279</v>
      </c>
      <c r="D15" s="5" t="n">
        <v>250018</v>
      </c>
      <c r="E15" s="5" t="n">
        <v>244986</v>
      </c>
    </row>
    <row r="16" spans="1:5">
      <c r="A16" s="4" t="s">
        <v>128</v>
      </c>
      <c r="E16" s="5" t="n">
        <v>1900</v>
      </c>
    </row>
    <row r="17" spans="1:5">
      <c r="A17" s="4" t="s">
        <v>282</v>
      </c>
      <c r="D17" s="5" t="n">
        <v>2260</v>
      </c>
      <c r="E17" s="5" t="n">
        <v>2336</v>
      </c>
    </row>
    <row r="18" spans="1:5">
      <c r="A18" s="4" t="s">
        <v>283</v>
      </c>
      <c r="D18" s="5" t="n">
        <v>340</v>
      </c>
      <c r="E18" s="5" t="n">
        <v>66</v>
      </c>
    </row>
    <row r="19" spans="1:5">
      <c r="A19" s="4" t="s">
        <v>129</v>
      </c>
      <c r="D19" s="5" t="n">
        <v>-1149</v>
      </c>
    </row>
    <row r="20" spans="1:5">
      <c r="A20" s="4" t="s">
        <v>279</v>
      </c>
      <c r="B20" s="5" t="n">
        <v>251469</v>
      </c>
      <c r="C20" s="5" t="n">
        <v>249288</v>
      </c>
      <c r="D20" s="5" t="n">
        <v>251469</v>
      </c>
      <c r="E20" s="5" t="n">
        <v>249288</v>
      </c>
    </row>
    <row r="21" spans="1:5">
      <c r="A21" s="4" t="s">
        <v>286</v>
      </c>
    </row>
    <row r="22" spans="1:5">
      <c r="A22" s="3" t="s">
        <v>278</v>
      </c>
    </row>
    <row r="23" spans="1:5">
      <c r="A23" s="4" t="s">
        <v>279</v>
      </c>
      <c r="D23" s="5" t="n">
        <v>-287998</v>
      </c>
      <c r="E23" s="5" t="n">
        <v>-296826</v>
      </c>
    </row>
    <row r="24" spans="1:5">
      <c r="A24" s="4" t="s">
        <v>280</v>
      </c>
      <c r="D24" s="5" t="n">
        <v>30870</v>
      </c>
      <c r="E24" s="5" t="n">
        <v>-7585</v>
      </c>
    </row>
    <row r="25" spans="1:5">
      <c r="A25" s="4" t="s">
        <v>279</v>
      </c>
      <c r="B25" s="5" t="n">
        <v>-250907</v>
      </c>
      <c r="C25" s="5" t="n">
        <v>-304411</v>
      </c>
      <c r="D25" s="5" t="n">
        <v>-250907</v>
      </c>
      <c r="E25" s="5" t="n">
        <v>-304411</v>
      </c>
    </row>
    <row r="26" spans="1:5">
      <c r="A26" s="4" t="s">
        <v>287</v>
      </c>
    </row>
    <row r="27" spans="1:5">
      <c r="A27" s="3" t="s">
        <v>278</v>
      </c>
    </row>
    <row r="28" spans="1:5">
      <c r="A28" s="4" t="s">
        <v>279</v>
      </c>
      <c r="D28" s="5" t="n">
        <v>-6638</v>
      </c>
      <c r="E28" s="5" t="n">
        <v>-7826</v>
      </c>
    </row>
    <row r="29" spans="1:5">
      <c r="A29" s="4" t="s">
        <v>281</v>
      </c>
      <c r="D29" s="5" t="n">
        <v>636</v>
      </c>
      <c r="E29" s="5" t="n">
        <v>556</v>
      </c>
    </row>
    <row r="30" spans="1:5">
      <c r="A30" s="4" t="s">
        <v>279</v>
      </c>
      <c r="B30" s="5" t="n">
        <v>-6002</v>
      </c>
      <c r="C30" s="5" t="n">
        <v>-7270</v>
      </c>
      <c r="D30" s="5" t="n">
        <v>-6002</v>
      </c>
      <c r="E30" s="5" t="n">
        <v>-7270</v>
      </c>
    </row>
    <row r="31" spans="1:5">
      <c r="A31" s="4" t="s">
        <v>288</v>
      </c>
    </row>
    <row r="32" spans="1:5">
      <c r="A32" s="3" t="s">
        <v>278</v>
      </c>
    </row>
    <row r="33" spans="1:5">
      <c r="A33" s="4" t="s">
        <v>279</v>
      </c>
      <c r="D33" s="5" t="n">
        <v>240</v>
      </c>
      <c r="E33" s="5" t="n">
        <v>181</v>
      </c>
    </row>
    <row r="34" spans="1:5">
      <c r="A34" s="4" t="s">
        <v>280</v>
      </c>
      <c r="D34" s="5" t="n">
        <v>241</v>
      </c>
      <c r="E34" s="5" t="n">
        <v>295</v>
      </c>
    </row>
    <row r="35" spans="1:5">
      <c r="A35" s="4" t="s">
        <v>284</v>
      </c>
      <c r="D35" s="5" t="n">
        <v>-301</v>
      </c>
      <c r="E35" s="5" t="n">
        <v>-229</v>
      </c>
    </row>
    <row r="36" spans="1:5">
      <c r="A36" s="4" t="s">
        <v>279</v>
      </c>
      <c r="B36" s="5" t="n">
        <v>180</v>
      </c>
      <c r="C36" s="7" t="n">
        <v>247</v>
      </c>
      <c r="D36" s="5" t="n">
        <v>180</v>
      </c>
      <c r="E36" s="7" t="n">
        <v>247</v>
      </c>
    </row>
    <row r="37" spans="1:5">
      <c r="A37" s="4" t="s">
        <v>223</v>
      </c>
    </row>
    <row r="38" spans="1:5">
      <c r="A38" s="3" t="s">
        <v>278</v>
      </c>
    </row>
    <row r="39" spans="1:5">
      <c r="A39" s="4" t="s">
        <v>289</v>
      </c>
      <c r="B39" s="5" t="n">
        <v>6221</v>
      </c>
      <c r="D39" s="5" t="n">
        <v>6221</v>
      </c>
    </row>
    <row r="40" spans="1:5">
      <c r="A40" s="4" t="s">
        <v>290</v>
      </c>
    </row>
    <row r="41" spans="1:5">
      <c r="A41" s="3" t="s">
        <v>278</v>
      </c>
    </row>
    <row r="42" spans="1:5">
      <c r="A42" s="4" t="s">
        <v>289</v>
      </c>
      <c r="B42" s="7" t="n">
        <v>6221</v>
      </c>
      <c r="D42" s="7" t="n">
        <v>62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291</v>
      </c>
      <c r="B1" s="2" t="s">
        <v>1</v>
      </c>
      <c r="C1" s="2" t="s">
        <v>208</v>
      </c>
    </row>
    <row r="2" spans="1:3">
      <c r="B2" s="2" t="s">
        <v>2</v>
      </c>
      <c r="C2" s="2" t="s">
        <v>25</v>
      </c>
    </row>
    <row r="3" spans="1:3">
      <c r="A3" s="3" t="s">
        <v>292</v>
      </c>
    </row>
    <row r="4" spans="1:3">
      <c r="A4" s="4" t="s">
        <v>293</v>
      </c>
      <c r="B4" s="5" t="n">
        <v>37673</v>
      </c>
    </row>
    <row r="5" spans="1:3">
      <c r="A5" s="4" t="s">
        <v>294</v>
      </c>
      <c r="B5" s="5" t="n">
        <v>715</v>
      </c>
    </row>
    <row r="6" spans="1:3">
      <c r="A6" s="4" t="s">
        <v>295</v>
      </c>
      <c r="B6" s="5" t="n">
        <v>-475</v>
      </c>
    </row>
    <row r="7" spans="1:3">
      <c r="A7" s="4" t="s">
        <v>296</v>
      </c>
      <c r="B7" s="5" t="n">
        <v>-325</v>
      </c>
    </row>
    <row r="8" spans="1:3">
      <c r="A8" s="4" t="s">
        <v>297</v>
      </c>
      <c r="B8" s="5" t="n">
        <v>37588</v>
      </c>
      <c r="C8" s="5" t="n">
        <v>37673</v>
      </c>
    </row>
    <row r="9" spans="1:3">
      <c r="A9" s="4" t="s">
        <v>298</v>
      </c>
      <c r="B9" s="5" t="n">
        <v>23116</v>
      </c>
    </row>
    <row r="10" spans="1:3">
      <c r="A10" s="4" t="s">
        <v>299</v>
      </c>
      <c r="B10" s="5" t="n">
        <v>5378</v>
      </c>
    </row>
    <row r="11" spans="1:3">
      <c r="A11" s="3" t="s">
        <v>300</v>
      </c>
    </row>
    <row r="12" spans="1:3">
      <c r="A12" s="4" t="s">
        <v>301</v>
      </c>
      <c r="B12" s="8" t="n">
        <v>0.79</v>
      </c>
    </row>
    <row r="13" spans="1:3">
      <c r="A13" s="4" t="s">
        <v>302</v>
      </c>
      <c r="B13" s="9" t="n">
        <v>1.87</v>
      </c>
    </row>
    <row r="14" spans="1:3">
      <c r="A14" s="4" t="s">
        <v>303</v>
      </c>
      <c r="B14" s="9" t="n">
        <v>0.72</v>
      </c>
    </row>
    <row r="15" spans="1:3">
      <c r="A15" s="4" t="s">
        <v>304</v>
      </c>
      <c r="B15" s="9" t="n">
        <v>0.78</v>
      </c>
    </row>
    <row r="16" spans="1:3">
      <c r="A16" s="4" t="s">
        <v>305</v>
      </c>
      <c r="B16" s="9" t="n">
        <v>0.8100000000000001</v>
      </c>
      <c r="C16" s="8" t="n">
        <v>0.79</v>
      </c>
    </row>
    <row r="17" spans="1:3">
      <c r="A17" s="4" t="s">
        <v>306</v>
      </c>
      <c r="B17" s="8" t="n">
        <v>0.75</v>
      </c>
    </row>
    <row r="18" spans="1:3">
      <c r="A18" s="3" t="s">
        <v>307</v>
      </c>
    </row>
    <row r="19" spans="1:3">
      <c r="A19" s="4" t="s">
        <v>308</v>
      </c>
      <c r="B19" s="7" t="n">
        <v>39971</v>
      </c>
      <c r="C19" s="7" t="n">
        <v>40875</v>
      </c>
    </row>
    <row r="20" spans="1:3">
      <c r="A20" s="4" t="s">
        <v>309</v>
      </c>
      <c r="B20" s="5" t="n">
        <v>25909</v>
      </c>
    </row>
    <row r="21" spans="1:3">
      <c r="A21" s="4" t="s">
        <v>310</v>
      </c>
      <c r="B21" s="7" t="n">
        <v>549</v>
      </c>
    </row>
    <row r="22" spans="1:3">
      <c r="A22" s="3" t="s">
        <v>311</v>
      </c>
    </row>
    <row r="23" spans="1:3">
      <c r="A23" s="4" t="s">
        <v>308</v>
      </c>
      <c r="B23" s="4" t="s">
        <v>312</v>
      </c>
      <c r="C23" s="4" t="s">
        <v>313</v>
      </c>
    </row>
    <row r="24" spans="1:3">
      <c r="A24" s="4" t="s">
        <v>309</v>
      </c>
      <c r="B2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314</v>
      </c>
      <c r="B1" s="2" t="s">
        <v>1</v>
      </c>
    </row>
    <row r="2" spans="1:3">
      <c r="B2" s="2" t="s">
        <v>2</v>
      </c>
      <c r="C2" s="2" t="s">
        <v>26</v>
      </c>
    </row>
    <row r="3" spans="1:3">
      <c r="A3" s="3" t="s">
        <v>315</v>
      </c>
    </row>
    <row r="4" spans="1:3">
      <c r="A4" s="4" t="s">
        <v>316</v>
      </c>
      <c r="B4" s="4" t="s">
        <v>317</v>
      </c>
      <c r="C4" s="4" t="s">
        <v>318</v>
      </c>
    </row>
    <row r="5" spans="1:3">
      <c r="A5" s="4" t="s">
        <v>319</v>
      </c>
      <c r="B5" s="4" t="s">
        <v>320</v>
      </c>
      <c r="C5" s="4" t="s">
        <v>320</v>
      </c>
    </row>
    <row r="6" spans="1:3">
      <c r="A6" s="4" t="s">
        <v>321</v>
      </c>
      <c r="B6" s="4" t="s">
        <v>322</v>
      </c>
      <c r="C6" s="4" t="s">
        <v>323</v>
      </c>
    </row>
    <row r="7" spans="1:3">
      <c r="A7" s="4" t="s">
        <v>324</v>
      </c>
      <c r="B7" s="8" t="n">
        <v>0.5</v>
      </c>
      <c r="C7" s="8" t="n">
        <v>0.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26</v>
      </c>
      <c r="D2" s="2" t="s">
        <v>2</v>
      </c>
      <c r="E2" s="2" t="s">
        <v>26</v>
      </c>
    </row>
    <row r="3" spans="1:5">
      <c r="A3" s="3" t="s">
        <v>74</v>
      </c>
    </row>
    <row r="4" spans="1:5">
      <c r="A4" s="4" t="s">
        <v>75</v>
      </c>
      <c r="B4" s="7" t="n">
        <v>138113</v>
      </c>
      <c r="C4" s="7" t="n">
        <v>123772</v>
      </c>
      <c r="D4" s="7" t="n">
        <v>421175</v>
      </c>
      <c r="E4" s="7" t="n">
        <v>382633</v>
      </c>
    </row>
    <row r="5" spans="1:5">
      <c r="A5" s="4" t="s">
        <v>76</v>
      </c>
      <c r="B5" s="5" t="n">
        <v>91925</v>
      </c>
      <c r="C5" s="5" t="n">
        <v>84408</v>
      </c>
      <c r="D5" s="5" t="n">
        <v>273322</v>
      </c>
      <c r="E5" s="5" t="n">
        <v>255497</v>
      </c>
    </row>
    <row r="6" spans="1:5">
      <c r="A6" s="4" t="s">
        <v>77</v>
      </c>
      <c r="B6" s="5" t="n">
        <v>46188</v>
      </c>
      <c r="C6" s="5" t="n">
        <v>39364</v>
      </c>
      <c r="D6" s="5" t="n">
        <v>147853</v>
      </c>
      <c r="E6" s="5" t="n">
        <v>127136</v>
      </c>
    </row>
    <row r="7" spans="1:5">
      <c r="A7" s="4" t="s">
        <v>78</v>
      </c>
      <c r="B7" s="5" t="n">
        <v>34359</v>
      </c>
      <c r="C7" s="5" t="n">
        <v>28604</v>
      </c>
      <c r="D7" s="5" t="n">
        <v>102138</v>
      </c>
      <c r="E7" s="5" t="n">
        <v>93172</v>
      </c>
    </row>
    <row r="8" spans="1:5">
      <c r="A8" s="4" t="s">
        <v>79</v>
      </c>
      <c r="B8" s="5" t="n">
        <v>-2817</v>
      </c>
      <c r="D8" s="5" t="n">
        <v>-26291</v>
      </c>
    </row>
    <row r="9" spans="1:5">
      <c r="A9" s="4" t="s">
        <v>80</v>
      </c>
      <c r="B9" s="5" t="n">
        <v>14646</v>
      </c>
      <c r="C9" s="5" t="n">
        <v>10760</v>
      </c>
      <c r="D9" s="5" t="n">
        <v>72006</v>
      </c>
      <c r="E9" s="5" t="n">
        <v>33964</v>
      </c>
    </row>
    <row r="10" spans="1:5">
      <c r="A10" s="4" t="s">
        <v>81</v>
      </c>
      <c r="B10" s="5" t="n">
        <v>13140</v>
      </c>
      <c r="C10" s="5" t="n">
        <v>13474</v>
      </c>
      <c r="D10" s="5" t="n">
        <v>40128</v>
      </c>
      <c r="E10" s="5" t="n">
        <v>40366</v>
      </c>
    </row>
    <row r="11" spans="1:5">
      <c r="A11" s="4" t="s">
        <v>82</v>
      </c>
      <c r="B11" s="5" t="n">
        <v>1506</v>
      </c>
      <c r="C11" s="5" t="n">
        <v>-2714</v>
      </c>
      <c r="D11" s="5" t="n">
        <v>31878</v>
      </c>
      <c r="E11" s="5" t="n">
        <v>-6402</v>
      </c>
    </row>
    <row r="12" spans="1:5">
      <c r="A12" s="4" t="s">
        <v>83</v>
      </c>
      <c r="B12" s="5" t="n">
        <v>134</v>
      </c>
      <c r="C12" s="5" t="n">
        <v>393</v>
      </c>
      <c r="D12" s="5" t="n">
        <v>767</v>
      </c>
      <c r="E12" s="5" t="n">
        <v>888</v>
      </c>
    </row>
    <row r="13" spans="1:5">
      <c r="A13" s="4" t="s">
        <v>84</v>
      </c>
      <c r="B13" s="5" t="n">
        <v>1372</v>
      </c>
      <c r="C13" s="5" t="n">
        <v>-3107</v>
      </c>
      <c r="D13" s="5" t="n">
        <v>31111</v>
      </c>
      <c r="E13" s="5" t="n">
        <v>-7290</v>
      </c>
    </row>
    <row r="14" spans="1:5">
      <c r="A14" s="4" t="s">
        <v>85</v>
      </c>
      <c r="B14" s="5" t="n">
        <v>75</v>
      </c>
      <c r="C14" s="5" t="n">
        <v>125</v>
      </c>
      <c r="D14" s="5" t="n">
        <v>241</v>
      </c>
      <c r="E14" s="5" t="n">
        <v>295</v>
      </c>
    </row>
    <row r="15" spans="1:5">
      <c r="A15" s="4" t="s">
        <v>86</v>
      </c>
      <c r="B15" s="7" t="n">
        <v>1297</v>
      </c>
      <c r="C15" s="7" t="n">
        <v>-3232</v>
      </c>
      <c r="D15" s="7" t="n">
        <v>30870</v>
      </c>
      <c r="E15" s="7" t="n">
        <v>-75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s>
  <sheetData>
    <row r="1" spans="1:6">
      <c r="A1" s="1" t="s">
        <v>325</v>
      </c>
      <c r="B1" s="2" t="s">
        <v>326</v>
      </c>
      <c r="C1" s="2" t="s">
        <v>73</v>
      </c>
      <c r="E1" s="2" t="s">
        <v>1</v>
      </c>
    </row>
    <row r="2" spans="1:6">
      <c r="B2" s="2" t="s">
        <v>327</v>
      </c>
      <c r="C2" s="2" t="s">
        <v>2</v>
      </c>
      <c r="D2" s="2" t="s">
        <v>26</v>
      </c>
      <c r="E2" s="2" t="s">
        <v>2</v>
      </c>
      <c r="F2" s="2" t="s">
        <v>26</v>
      </c>
    </row>
    <row r="3" spans="1:6">
      <c r="A3" s="3" t="s">
        <v>328</v>
      </c>
    </row>
    <row r="4" spans="1:6">
      <c r="A4" s="4" t="s">
        <v>282</v>
      </c>
      <c r="E4" s="7" t="n">
        <v>2260</v>
      </c>
      <c r="F4" s="7" t="n">
        <v>2336</v>
      </c>
    </row>
    <row r="5" spans="1:6">
      <c r="A5" s="4" t="s">
        <v>329</v>
      </c>
      <c r="E5" s="4" t="s">
        <v>330</v>
      </c>
    </row>
    <row r="6" spans="1:6">
      <c r="A6" s="4" t="s">
        <v>331</v>
      </c>
      <c r="C6" s="7" t="n">
        <v>3100</v>
      </c>
      <c r="E6" s="7" t="n">
        <v>3100</v>
      </c>
    </row>
    <row r="7" spans="1:6">
      <c r="A7" s="4" t="s">
        <v>332</v>
      </c>
      <c r="E7" s="4" t="s">
        <v>333</v>
      </c>
    </row>
    <row r="8" spans="1:6">
      <c r="A8" s="4" t="s">
        <v>334</v>
      </c>
    </row>
    <row r="9" spans="1:6">
      <c r="A9" s="3" t="s">
        <v>328</v>
      </c>
    </row>
    <row r="10" spans="1:6">
      <c r="A10" s="4" t="s">
        <v>294</v>
      </c>
      <c r="B10" s="5" t="n">
        <v>7000000</v>
      </c>
    </row>
    <row r="11" spans="1:6">
      <c r="A11" s="4" t="s">
        <v>335</v>
      </c>
      <c r="B11" s="4" t="s">
        <v>336</v>
      </c>
    </row>
    <row r="12" spans="1:6">
      <c r="A12" s="4" t="s">
        <v>337</v>
      </c>
      <c r="C12" s="7" t="n">
        <v>300</v>
      </c>
      <c r="D12" s="7" t="n">
        <v>300</v>
      </c>
      <c r="E12" s="7" t="n">
        <v>900</v>
      </c>
      <c r="F12" s="7" t="n">
        <v>9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338</v>
      </c>
      <c r="B1" s="2" t="s">
        <v>73</v>
      </c>
      <c r="C1" s="2" t="s">
        <v>1</v>
      </c>
    </row>
    <row r="2" spans="1:4">
      <c r="B2" s="2" t="s">
        <v>2</v>
      </c>
      <c r="C2" s="2" t="s">
        <v>2</v>
      </c>
      <c r="D2" s="2" t="s">
        <v>339</v>
      </c>
    </row>
    <row r="3" spans="1:4">
      <c r="A3" s="3" t="s">
        <v>340</v>
      </c>
    </row>
    <row r="4" spans="1:4">
      <c r="A4" s="4" t="s">
        <v>341</v>
      </c>
      <c r="D4" s="5" t="n">
        <v>2500000</v>
      </c>
    </row>
    <row r="5" spans="1:4">
      <c r="A5" s="4" t="s">
        <v>342</v>
      </c>
      <c r="B5" s="5" t="n">
        <v>2499000</v>
      </c>
    </row>
    <row r="6" spans="1:4">
      <c r="A6" s="4" t="s">
        <v>343</v>
      </c>
      <c r="B6" s="8" t="n">
        <v>0.71</v>
      </c>
      <c r="C6" s="8" t="n">
        <v>0.71</v>
      </c>
    </row>
    <row r="7" spans="1:4">
      <c r="A7" s="4" t="s">
        <v>344</v>
      </c>
      <c r="C7" s="4" t="s">
        <v>345</v>
      </c>
    </row>
    <row r="8" spans="1:4">
      <c r="A8" s="4" t="s">
        <v>337</v>
      </c>
      <c r="C8" s="7" t="n">
        <v>0</v>
      </c>
    </row>
    <row r="9" spans="1:4">
      <c r="A9" s="4" t="s">
        <v>346</v>
      </c>
      <c r="C9"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1"/>
    <col customWidth="1" max="6" min="6" width="21"/>
    <col customWidth="1" max="7" min="7" width="21"/>
  </cols>
  <sheetData>
    <row r="1" spans="1:7">
      <c r="A1" s="1" t="s">
        <v>348</v>
      </c>
      <c r="B1" s="2" t="s">
        <v>349</v>
      </c>
      <c r="C1" s="2" t="s">
        <v>350</v>
      </c>
      <c r="D1" s="2" t="s">
        <v>351</v>
      </c>
      <c r="E1" s="2" t="s">
        <v>352</v>
      </c>
      <c r="F1" s="2" t="s">
        <v>353</v>
      </c>
      <c r="G1" s="2" t="s">
        <v>354</v>
      </c>
    </row>
    <row r="2" spans="1:7">
      <c r="A2" s="3" t="s">
        <v>154</v>
      </c>
    </row>
    <row r="3" spans="1:7">
      <c r="A3" s="4" t="s">
        <v>355</v>
      </c>
      <c r="D3" s="7" t="n">
        <v>697417000</v>
      </c>
      <c r="E3" s="7" t="n">
        <v>703108000</v>
      </c>
    </row>
    <row r="4" spans="1:7">
      <c r="A4" s="4" t="s">
        <v>356</v>
      </c>
      <c r="D4" s="5" t="n">
        <v>-5766000</v>
      </c>
      <c r="E4" s="5" t="n">
        <v>-5043000</v>
      </c>
    </row>
    <row r="5" spans="1:7">
      <c r="A5" s="4" t="s">
        <v>357</v>
      </c>
      <c r="D5" s="7" t="n">
        <v>691651000</v>
      </c>
      <c r="E5" s="5" t="n">
        <v>698065000</v>
      </c>
    </row>
    <row r="6" spans="1:7">
      <c r="A6" s="4" t="s">
        <v>358</v>
      </c>
    </row>
    <row r="7" spans="1:7">
      <c r="A7" s="3" t="s">
        <v>154</v>
      </c>
    </row>
    <row r="8" spans="1:7">
      <c r="A8" s="4" t="s">
        <v>359</v>
      </c>
      <c r="D8" s="4" t="s">
        <v>217</v>
      </c>
    </row>
    <row r="9" spans="1:7">
      <c r="A9" s="4" t="s">
        <v>360</v>
      </c>
    </row>
    <row r="10" spans="1:7">
      <c r="A10" s="3" t="s">
        <v>154</v>
      </c>
    </row>
    <row r="11" spans="1:7">
      <c r="A11" s="4" t="s">
        <v>361</v>
      </c>
      <c r="B11" s="4" t="s">
        <v>217</v>
      </c>
      <c r="C11" s="4" t="s">
        <v>362</v>
      </c>
    </row>
    <row r="12" spans="1:7">
      <c r="A12" s="4" t="s">
        <v>250</v>
      </c>
    </row>
    <row r="13" spans="1:7">
      <c r="A13" s="3" t="s">
        <v>154</v>
      </c>
    </row>
    <row r="14" spans="1:7">
      <c r="A14" s="4" t="s">
        <v>355</v>
      </c>
      <c r="D14" s="7" t="n">
        <v>422709000</v>
      </c>
      <c r="E14" s="7" t="n">
        <v>421772000</v>
      </c>
    </row>
    <row r="15" spans="1:7">
      <c r="A15" s="4" t="s">
        <v>252</v>
      </c>
      <c r="D15" s="4" t="s">
        <v>253</v>
      </c>
      <c r="E15" s="4" t="s">
        <v>253</v>
      </c>
      <c r="G15" s="4" t="s">
        <v>253</v>
      </c>
    </row>
    <row r="16" spans="1:7">
      <c r="A16" s="4" t="s">
        <v>254</v>
      </c>
      <c r="D16" s="7" t="n">
        <v>2300000</v>
      </c>
      <c r="E16" s="7" t="n">
        <v>3200000</v>
      </c>
    </row>
    <row r="17" spans="1:7">
      <c r="A17" s="4" t="s">
        <v>363</v>
      </c>
      <c r="G17" s="7" t="n">
        <v>425000000</v>
      </c>
    </row>
    <row r="18" spans="1:7">
      <c r="A18" s="4" t="s">
        <v>255</v>
      </c>
    </row>
    <row r="19" spans="1:7">
      <c r="A19" s="3" t="s">
        <v>154</v>
      </c>
    </row>
    <row r="20" spans="1:7">
      <c r="A20" s="4" t="s">
        <v>355</v>
      </c>
      <c r="D20" s="5" t="n">
        <v>223201000</v>
      </c>
      <c r="E20" s="5" t="n">
        <v>224338000</v>
      </c>
    </row>
    <row r="21" spans="1:7">
      <c r="A21" s="4" t="s">
        <v>256</v>
      </c>
      <c r="D21" s="7" t="n">
        <v>4200000</v>
      </c>
      <c r="E21" s="7" t="n">
        <v>5700000</v>
      </c>
    </row>
    <row r="22" spans="1:7">
      <c r="A22" s="4" t="s">
        <v>252</v>
      </c>
      <c r="D22" s="4" t="s">
        <v>253</v>
      </c>
      <c r="E22" s="4" t="s">
        <v>253</v>
      </c>
      <c r="F22" s="4" t="s">
        <v>253</v>
      </c>
    </row>
    <row r="23" spans="1:7">
      <c r="A23" s="4" t="s">
        <v>254</v>
      </c>
      <c r="D23" s="7" t="n">
        <v>1000000</v>
      </c>
      <c r="E23" s="7" t="n">
        <v>1300000</v>
      </c>
    </row>
    <row r="24" spans="1:7">
      <c r="A24" s="4" t="s">
        <v>363</v>
      </c>
      <c r="F24" s="7" t="n">
        <v>220000000</v>
      </c>
    </row>
    <row r="25" spans="1:7">
      <c r="A25" s="4" t="s">
        <v>364</v>
      </c>
    </row>
    <row r="26" spans="1:7">
      <c r="A26" s="3" t="s">
        <v>154</v>
      </c>
    </row>
    <row r="27" spans="1:7">
      <c r="A27" s="4" t="s">
        <v>355</v>
      </c>
      <c r="D27" s="5" t="n">
        <v>32134000</v>
      </c>
      <c r="E27" s="5" t="n">
        <v>38944000</v>
      </c>
    </row>
    <row r="28" spans="1:7">
      <c r="A28" s="4" t="s">
        <v>254</v>
      </c>
      <c r="D28" s="5" t="n">
        <v>900000</v>
      </c>
      <c r="E28" s="5" t="n">
        <v>1300000</v>
      </c>
    </row>
    <row r="29" spans="1:7">
      <c r="A29" s="4" t="s">
        <v>365</v>
      </c>
      <c r="D29" s="5" t="n">
        <v>235000000</v>
      </c>
    </row>
    <row r="30" spans="1:7">
      <c r="A30" s="4" t="s">
        <v>366</v>
      </c>
      <c r="D30" s="5" t="n">
        <v>138500000</v>
      </c>
    </row>
    <row r="31" spans="1:7">
      <c r="A31" s="4" t="s">
        <v>367</v>
      </c>
      <c r="D31" s="5" t="n">
        <v>176800000</v>
      </c>
    </row>
    <row r="32" spans="1:7">
      <c r="A32" s="4" t="s">
        <v>368</v>
      </c>
      <c r="D32" s="5" t="n">
        <v>33000000</v>
      </c>
    </row>
    <row r="33" spans="1:7">
      <c r="A33" s="4" t="s">
        <v>369</v>
      </c>
      <c r="D33" s="5" t="n">
        <v>5300000</v>
      </c>
    </row>
    <row r="34" spans="1:7">
      <c r="A34" s="4" t="s">
        <v>370</v>
      </c>
      <c r="D34" s="7" t="n">
        <v>20000000</v>
      </c>
    </row>
    <row r="35" spans="1:7">
      <c r="A35" s="4" t="s">
        <v>371</v>
      </c>
      <c r="D35" s="5" t="n">
        <v>4</v>
      </c>
    </row>
    <row r="36" spans="1:7">
      <c r="A36" s="4" t="s">
        <v>372</v>
      </c>
    </row>
    <row r="37" spans="1:7">
      <c r="A37" s="3" t="s">
        <v>154</v>
      </c>
    </row>
    <row r="38" spans="1:7">
      <c r="A38" s="4" t="s">
        <v>368</v>
      </c>
      <c r="D38" s="7" t="n">
        <v>25000000</v>
      </c>
    </row>
    <row r="39" spans="1:7">
      <c r="A39" s="4" t="s">
        <v>373</v>
      </c>
      <c r="D39" s="4" t="s">
        <v>374</v>
      </c>
    </row>
    <row r="40" spans="1:7">
      <c r="A40" s="4" t="s">
        <v>375</v>
      </c>
    </row>
    <row r="41" spans="1:7">
      <c r="A41" s="3" t="s">
        <v>154</v>
      </c>
    </row>
    <row r="42" spans="1:7">
      <c r="A42" s="4" t="s">
        <v>368</v>
      </c>
      <c r="D42" s="7" t="n">
        <v>2000000</v>
      </c>
    </row>
    <row r="43" spans="1:7">
      <c r="A43" s="4" t="s">
        <v>373</v>
      </c>
      <c r="D43" s="4" t="s">
        <v>376</v>
      </c>
    </row>
    <row r="44" spans="1:7">
      <c r="A44" s="4" t="s">
        <v>377</v>
      </c>
    </row>
    <row r="45" spans="1:7">
      <c r="A45" s="3" t="s">
        <v>154</v>
      </c>
    </row>
    <row r="46" spans="1:7">
      <c r="A46" s="4" t="s">
        <v>368</v>
      </c>
      <c r="D46" s="7" t="n">
        <v>6000000</v>
      </c>
    </row>
    <row r="47" spans="1:7">
      <c r="A47" s="4" t="s">
        <v>373</v>
      </c>
      <c r="D47" s="4" t="s">
        <v>378</v>
      </c>
    </row>
    <row r="48" spans="1:7">
      <c r="A48" s="4" t="s">
        <v>379</v>
      </c>
    </row>
    <row r="49" spans="1:7">
      <c r="A49" s="3" t="s">
        <v>154</v>
      </c>
    </row>
    <row r="50" spans="1:7">
      <c r="A50" s="4" t="s">
        <v>355</v>
      </c>
      <c r="D50" s="7" t="n">
        <v>19373000</v>
      </c>
      <c r="E50" s="7" t="n">
        <v>18054000</v>
      </c>
    </row>
    <row r="51" spans="1:7">
      <c r="A51" s="4" t="s">
        <v>380</v>
      </c>
    </row>
    <row r="52" spans="1:7">
      <c r="A52" s="3" t="s">
        <v>154</v>
      </c>
    </row>
    <row r="53" spans="1:7">
      <c r="A53" s="4" t="s">
        <v>381</v>
      </c>
      <c r="D53" s="4" t="s">
        <v>382</v>
      </c>
    </row>
    <row r="54" spans="1:7">
      <c r="A54" s="4" t="s">
        <v>383</v>
      </c>
      <c r="D54" s="4" t="s">
        <v>384</v>
      </c>
    </row>
    <row r="55" spans="1:7">
      <c r="A55" s="4" t="s">
        <v>385</v>
      </c>
    </row>
    <row r="56" spans="1:7">
      <c r="A56" s="3" t="s">
        <v>154</v>
      </c>
    </row>
    <row r="57" spans="1:7">
      <c r="A57" s="4" t="s">
        <v>386</v>
      </c>
      <c r="D57" s="4" t="s">
        <v>387</v>
      </c>
    </row>
    <row r="58" spans="1:7">
      <c r="A58" s="4" t="s">
        <v>388</v>
      </c>
    </row>
    <row r="59" spans="1:7">
      <c r="A59" s="3" t="s">
        <v>154</v>
      </c>
    </row>
    <row r="60" spans="1:7">
      <c r="A60" s="4" t="s">
        <v>386</v>
      </c>
      <c r="D60" s="4" t="s">
        <v>389</v>
      </c>
    </row>
    <row r="61" spans="1:7">
      <c r="A61" s="4" t="s">
        <v>390</v>
      </c>
    </row>
    <row r="62" spans="1:7">
      <c r="A62" s="3" t="s">
        <v>154</v>
      </c>
    </row>
    <row r="63" spans="1:7">
      <c r="A63" s="4" t="s">
        <v>386</v>
      </c>
      <c r="D63" s="4" t="s">
        <v>391</v>
      </c>
    </row>
    <row r="64" spans="1:7">
      <c r="A64" s="4" t="s">
        <v>392</v>
      </c>
    </row>
    <row r="65" spans="1:7">
      <c r="A65" s="3" t="s">
        <v>154</v>
      </c>
    </row>
    <row r="66" spans="1:7">
      <c r="A66" s="4" t="s">
        <v>386</v>
      </c>
      <c r="D66" s="4" t="s">
        <v>3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93</v>
      </c>
      <c r="B1" s="2" t="s">
        <v>73</v>
      </c>
      <c r="C1" s="2" t="s">
        <v>1</v>
      </c>
    </row>
    <row r="2" spans="1:3">
      <c r="B2" s="2" t="s">
        <v>2</v>
      </c>
      <c r="C2" s="2" t="s">
        <v>2</v>
      </c>
    </row>
    <row r="3" spans="1:3">
      <c r="A3" s="3" t="s">
        <v>157</v>
      </c>
    </row>
    <row r="4" spans="1:3">
      <c r="A4" s="4" t="s">
        <v>79</v>
      </c>
      <c r="B4" s="7" t="n">
        <v>2817</v>
      </c>
      <c r="C4" s="7" t="n">
        <v>26291</v>
      </c>
    </row>
    <row r="5" spans="1:3">
      <c r="A5" s="4" t="s">
        <v>394</v>
      </c>
      <c r="C5" s="5" t="n">
        <v>23400</v>
      </c>
    </row>
    <row r="6" spans="1:3">
      <c r="A6" s="4" t="s">
        <v>395</v>
      </c>
      <c r="C6" s="7" t="n">
        <v>2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96</v>
      </c>
      <c r="B1" s="2" t="s">
        <v>73</v>
      </c>
      <c r="D1" s="2" t="s">
        <v>1</v>
      </c>
    </row>
    <row r="2" spans="1:8">
      <c r="B2" s="2" t="s">
        <v>2</v>
      </c>
      <c r="C2" s="2" t="s">
        <v>26</v>
      </c>
      <c r="D2" s="2" t="s">
        <v>2</v>
      </c>
      <c r="E2" s="2" t="s">
        <v>26</v>
      </c>
      <c r="F2" s="2" t="s">
        <v>397</v>
      </c>
      <c r="G2" s="2" t="s">
        <v>398</v>
      </c>
      <c r="H2" s="2" t="s">
        <v>399</v>
      </c>
    </row>
    <row r="3" spans="1:8">
      <c r="A3" s="3" t="s">
        <v>400</v>
      </c>
    </row>
    <row r="4" spans="1:8">
      <c r="A4" s="4" t="s">
        <v>401</v>
      </c>
      <c r="D4" s="7" t="n">
        <v>34</v>
      </c>
      <c r="E4" s="7" t="n">
        <v>20</v>
      </c>
    </row>
    <row r="5" spans="1:8">
      <c r="A5" s="4" t="s">
        <v>402</v>
      </c>
    </row>
    <row r="6" spans="1:8">
      <c r="A6" s="3" t="s">
        <v>400</v>
      </c>
    </row>
    <row r="7" spans="1:8">
      <c r="A7" s="4" t="s">
        <v>403</v>
      </c>
      <c r="D7" s="7" t="n">
        <v>500</v>
      </c>
    </row>
    <row r="8" spans="1:8">
      <c r="A8" s="4" t="s">
        <v>404</v>
      </c>
      <c r="D8" s="4" t="s">
        <v>405</v>
      </c>
    </row>
    <row r="9" spans="1:8">
      <c r="A9" s="4" t="s">
        <v>406</v>
      </c>
      <c r="B9" s="7" t="n">
        <v>300</v>
      </c>
      <c r="C9" s="7" t="n">
        <v>200</v>
      </c>
      <c r="D9" s="7" t="n">
        <v>900</v>
      </c>
      <c r="E9" s="5" t="n">
        <v>700</v>
      </c>
    </row>
    <row r="10" spans="1:8">
      <c r="A10" s="4" t="s">
        <v>407</v>
      </c>
    </row>
    <row r="11" spans="1:8">
      <c r="A11" s="3" t="s">
        <v>400</v>
      </c>
    </row>
    <row r="12" spans="1:8">
      <c r="A12" s="4" t="s">
        <v>408</v>
      </c>
      <c r="B12" s="5" t="n">
        <v>10000</v>
      </c>
      <c r="D12" s="5" t="n">
        <v>10000</v>
      </c>
    </row>
    <row r="13" spans="1:8">
      <c r="A13" s="4" t="s">
        <v>409</v>
      </c>
    </row>
    <row r="14" spans="1:8">
      <c r="A14" s="3" t="s">
        <v>400</v>
      </c>
    </row>
    <row r="15" spans="1:8">
      <c r="A15" s="4" t="s">
        <v>401</v>
      </c>
      <c r="B15" s="7" t="n">
        <v>13</v>
      </c>
      <c r="C15" s="7" t="n">
        <v>9</v>
      </c>
      <c r="D15" s="7" t="n">
        <v>34</v>
      </c>
      <c r="E15" s="7" t="n">
        <v>20</v>
      </c>
    </row>
    <row r="16" spans="1:8">
      <c r="A16" s="4" t="s">
        <v>410</v>
      </c>
    </row>
    <row r="17" spans="1:8">
      <c r="A17" s="3" t="s">
        <v>400</v>
      </c>
    </row>
    <row r="18" spans="1:8">
      <c r="A18" s="4" t="s">
        <v>411</v>
      </c>
      <c r="F18" s="7" t="n">
        <v>600</v>
      </c>
      <c r="G18" s="7" t="n">
        <v>900</v>
      </c>
      <c r="H18" s="7" t="n">
        <v>1000</v>
      </c>
    </row>
    <row r="19" spans="1:8">
      <c r="A19" s="4" t="s">
        <v>412</v>
      </c>
    </row>
    <row r="20" spans="1:8">
      <c r="A20" s="3" t="s">
        <v>400</v>
      </c>
    </row>
    <row r="21" spans="1:8">
      <c r="A21" s="4" t="s">
        <v>413</v>
      </c>
      <c r="D21" s="4" t="s">
        <v>414</v>
      </c>
    </row>
    <row r="22" spans="1:8">
      <c r="A22" s="4" t="s">
        <v>415</v>
      </c>
    </row>
    <row r="23" spans="1:8">
      <c r="A23" s="3" t="s">
        <v>400</v>
      </c>
    </row>
    <row r="24" spans="1:8">
      <c r="A24" s="4" t="s">
        <v>413</v>
      </c>
      <c r="D24" s="4" t="s">
        <v>4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17</v>
      </c>
      <c r="B1" s="2" t="s">
        <v>351</v>
      </c>
    </row>
    <row r="2" spans="1:2">
      <c r="A2" s="3" t="s">
        <v>161</v>
      </c>
    </row>
    <row r="3" spans="1:2">
      <c r="A3" s="4" t="s">
        <v>418</v>
      </c>
      <c r="B3" s="5" t="n">
        <v>4</v>
      </c>
    </row>
    <row r="4" spans="1:2">
      <c r="A4" s="4" t="s">
        <v>215</v>
      </c>
    </row>
    <row r="5" spans="1:2">
      <c r="A5" s="3" t="s">
        <v>161</v>
      </c>
    </row>
    <row r="6" spans="1:2">
      <c r="A6" s="4" t="s">
        <v>419</v>
      </c>
      <c r="B6" s="10" t="n">
        <v>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20</v>
      </c>
      <c r="B1" s="2" t="s">
        <v>208</v>
      </c>
    </row>
    <row r="2" spans="1:3">
      <c r="B2" s="2" t="s">
        <v>25</v>
      </c>
      <c r="C2" s="2" t="s">
        <v>2</v>
      </c>
    </row>
    <row r="3" spans="1:3">
      <c r="A3" s="3" t="s">
        <v>421</v>
      </c>
    </row>
    <row r="4" spans="1:3">
      <c r="A4" s="4" t="s">
        <v>422</v>
      </c>
      <c r="B4" s="10" t="n">
        <v>18.3</v>
      </c>
    </row>
    <row r="5" spans="1:3">
      <c r="A5" s="4" t="s">
        <v>423</v>
      </c>
    </row>
    <row r="6" spans="1:3">
      <c r="A6" s="3" t="s">
        <v>421</v>
      </c>
    </row>
    <row r="7" spans="1:3">
      <c r="A7" s="4" t="s">
        <v>424</v>
      </c>
      <c r="C7" s="10" t="n">
        <v>16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25</v>
      </c>
      <c r="B1" s="2" t="s">
        <v>2</v>
      </c>
      <c r="C1" s="2" t="s">
        <v>25</v>
      </c>
      <c r="D1" s="2" t="s">
        <v>26</v>
      </c>
      <c r="E1" s="2" t="s">
        <v>27</v>
      </c>
    </row>
    <row r="2" spans="1:5">
      <c r="A2" s="3" t="s">
        <v>28</v>
      </c>
    </row>
    <row r="3" spans="1:5">
      <c r="A3" s="4" t="s">
        <v>426</v>
      </c>
      <c r="B3" s="7" t="n">
        <v>97166</v>
      </c>
      <c r="C3" s="7" t="n">
        <v>89637</v>
      </c>
    </row>
    <row r="4" spans="1:5">
      <c r="A4" s="4" t="s">
        <v>30</v>
      </c>
      <c r="B4" s="5" t="n">
        <v>11257</v>
      </c>
      <c r="C4" s="5" t="n">
        <v>9760</v>
      </c>
    </row>
    <row r="5" spans="1:5">
      <c r="A5" s="4" t="s">
        <v>31</v>
      </c>
      <c r="B5" s="5" t="n">
        <v>6928</v>
      </c>
      <c r="C5" s="5" t="n">
        <v>6836</v>
      </c>
    </row>
    <row r="6" spans="1:5">
      <c r="A6" s="4" t="s">
        <v>32</v>
      </c>
      <c r="B6" s="5" t="n">
        <v>115351</v>
      </c>
      <c r="C6" s="5" t="n">
        <v>106233</v>
      </c>
    </row>
    <row r="7" spans="1:5">
      <c r="A7" s="3" t="s">
        <v>33</v>
      </c>
    </row>
    <row r="8" spans="1:5">
      <c r="A8" s="4" t="s">
        <v>34</v>
      </c>
      <c r="B8" s="5" t="n">
        <v>666494</v>
      </c>
      <c r="C8" s="5" t="n">
        <v>629193</v>
      </c>
    </row>
    <row r="9" spans="1:5">
      <c r="A9" s="4" t="s">
        <v>35</v>
      </c>
      <c r="B9" s="5" t="n">
        <v>113600</v>
      </c>
      <c r="C9" s="5" t="n">
        <v>105341</v>
      </c>
    </row>
    <row r="10" spans="1:5">
      <c r="A10" s="4" t="s">
        <v>36</v>
      </c>
      <c r="B10" s="5" t="n">
        <v>-572400</v>
      </c>
      <c r="C10" s="5" t="n">
        <v>-536520</v>
      </c>
    </row>
    <row r="11" spans="1:5">
      <c r="A11" s="4" t="s">
        <v>37</v>
      </c>
      <c r="B11" s="5" t="n">
        <v>207694</v>
      </c>
      <c r="C11" s="5" t="n">
        <v>198014</v>
      </c>
    </row>
    <row r="12" spans="1:5">
      <c r="A12" s="3" t="s">
        <v>38</v>
      </c>
    </row>
    <row r="13" spans="1:5">
      <c r="A13" s="4" t="s">
        <v>39</v>
      </c>
      <c r="B13" s="5" t="n">
        <v>346168</v>
      </c>
      <c r="C13" s="5" t="n">
        <v>346168</v>
      </c>
    </row>
    <row r="14" spans="1:5">
      <c r="A14" s="4" t="s">
        <v>40</v>
      </c>
      <c r="B14" s="5" t="n">
        <v>146136</v>
      </c>
      <c r="C14" s="5" t="n">
        <v>151921</v>
      </c>
    </row>
    <row r="15" spans="1:5">
      <c r="A15" s="4" t="s">
        <v>41</v>
      </c>
      <c r="B15" s="5" t="n">
        <v>10789</v>
      </c>
      <c r="C15" s="5" t="n">
        <v>3109</v>
      </c>
    </row>
    <row r="16" spans="1:5">
      <c r="A16" s="4" t="s">
        <v>42</v>
      </c>
      <c r="B16" s="5" t="n">
        <v>826138</v>
      </c>
      <c r="C16" s="5" t="n">
        <v>805445</v>
      </c>
    </row>
    <row r="17" spans="1:5">
      <c r="A17" s="3" t="s">
        <v>43</v>
      </c>
    </row>
    <row r="18" spans="1:5">
      <c r="A18" s="4" t="s">
        <v>44</v>
      </c>
      <c r="B18" s="5" t="n">
        <v>5766</v>
      </c>
      <c r="C18" s="5" t="n">
        <v>5043</v>
      </c>
    </row>
    <row r="19" spans="1:5">
      <c r="A19" s="4" t="s">
        <v>45</v>
      </c>
      <c r="B19" s="5" t="n">
        <v>1564</v>
      </c>
      <c r="C19" s="5" t="n">
        <v>5367</v>
      </c>
    </row>
    <row r="20" spans="1:5">
      <c r="A20" s="4" t="s">
        <v>46</v>
      </c>
      <c r="B20" s="5" t="n">
        <v>33478</v>
      </c>
      <c r="C20" s="5" t="n">
        <v>36689</v>
      </c>
    </row>
    <row r="21" spans="1:5">
      <c r="A21" s="4" t="s">
        <v>47</v>
      </c>
      <c r="B21" s="5" t="n">
        <v>26255</v>
      </c>
      <c r="C21" s="5" t="n">
        <v>21498</v>
      </c>
    </row>
    <row r="22" spans="1:5">
      <c r="A22" s="4" t="s">
        <v>48</v>
      </c>
      <c r="B22" s="5" t="n">
        <v>6406</v>
      </c>
      <c r="C22" s="5" t="n">
        <v>18671</v>
      </c>
    </row>
    <row r="23" spans="1:5">
      <c r="A23" s="4" t="s">
        <v>49</v>
      </c>
      <c r="B23" s="5" t="n">
        <v>19971</v>
      </c>
      <c r="C23" s="5" t="n">
        <v>17763</v>
      </c>
    </row>
    <row r="24" spans="1:5">
      <c r="A24" s="4" t="s">
        <v>50</v>
      </c>
      <c r="B24" s="5" t="n">
        <v>93440</v>
      </c>
      <c r="C24" s="5" t="n">
        <v>105031</v>
      </c>
    </row>
    <row r="25" spans="1:5">
      <c r="A25" s="4" t="s">
        <v>51</v>
      </c>
      <c r="B25" s="5" t="n">
        <v>691651</v>
      </c>
      <c r="C25" s="5" t="n">
        <v>698065</v>
      </c>
    </row>
    <row r="26" spans="1:5">
      <c r="A26" s="4" t="s">
        <v>52</v>
      </c>
      <c r="B26" s="5" t="n">
        <v>10726</v>
      </c>
      <c r="C26" s="5" t="n">
        <v>11385</v>
      </c>
    </row>
    <row r="27" spans="1:5">
      <c r="A27" s="4" t="s">
        <v>53</v>
      </c>
      <c r="B27" s="5" t="n">
        <v>35581</v>
      </c>
      <c r="C27" s="5" t="n">
        <v>35342</v>
      </c>
    </row>
    <row r="28" spans="1:5">
      <c r="A28" s="4" t="s">
        <v>427</v>
      </c>
      <c r="B28" s="4" t="s">
        <v>55</v>
      </c>
      <c r="C28" s="4" t="s">
        <v>55</v>
      </c>
    </row>
    <row r="29" spans="1:5">
      <c r="A29" s="3" t="s">
        <v>428</v>
      </c>
    </row>
    <row r="30" spans="1:5">
      <c r="A30" s="4" t="s">
        <v>429</v>
      </c>
      <c r="B30" s="4" t="s">
        <v>55</v>
      </c>
      <c r="C30" s="4" t="s">
        <v>55</v>
      </c>
    </row>
    <row r="31" spans="1:5">
      <c r="A31" s="4" t="s">
        <v>58</v>
      </c>
      <c r="B31" s="5" t="n">
        <v>251469</v>
      </c>
      <c r="C31" s="5" t="n">
        <v>250018</v>
      </c>
    </row>
    <row r="32" spans="1:5">
      <c r="A32" s="4" t="s">
        <v>59</v>
      </c>
      <c r="B32" s="5" t="n">
        <v>-250907</v>
      </c>
      <c r="C32" s="5" t="n">
        <v>-287998</v>
      </c>
    </row>
    <row r="33" spans="1:5">
      <c r="A33" s="4" t="s">
        <v>60</v>
      </c>
      <c r="B33" s="5" t="n">
        <v>-6002</v>
      </c>
      <c r="C33" s="5" t="n">
        <v>-6638</v>
      </c>
    </row>
    <row r="34" spans="1:5">
      <c r="A34" s="4" t="s">
        <v>61</v>
      </c>
      <c r="B34" s="5" t="n">
        <v>-5440</v>
      </c>
      <c r="C34" s="5" t="n">
        <v>-44618</v>
      </c>
    </row>
    <row r="35" spans="1:5">
      <c r="A35" s="4" t="s">
        <v>62</v>
      </c>
      <c r="B35" s="5" t="n">
        <v>180</v>
      </c>
      <c r="C35" s="5" t="n">
        <v>240</v>
      </c>
    </row>
    <row r="36" spans="1:5">
      <c r="A36" s="4" t="s">
        <v>63</v>
      </c>
      <c r="B36" s="5" t="n">
        <v>-5260</v>
      </c>
      <c r="C36" s="5" t="n">
        <v>-44378</v>
      </c>
      <c r="D36" s="7" t="n">
        <v>-62146</v>
      </c>
      <c r="E36" s="7" t="n">
        <v>-59485</v>
      </c>
    </row>
    <row r="37" spans="1:5">
      <c r="A37" s="4" t="s">
        <v>64</v>
      </c>
      <c r="B37" s="5" t="n">
        <v>826138</v>
      </c>
      <c r="C37" s="5" t="n">
        <v>805445</v>
      </c>
    </row>
    <row r="38" spans="1:5">
      <c r="A38" s="4" t="s">
        <v>430</v>
      </c>
    </row>
    <row r="39" spans="1:5">
      <c r="A39" s="3" t="s">
        <v>28</v>
      </c>
    </row>
    <row r="40" spans="1:5">
      <c r="A40" s="4" t="s">
        <v>431</v>
      </c>
      <c r="B40" s="5" t="n">
        <v>-25584</v>
      </c>
      <c r="C40" s="5" t="n">
        <v>-31590</v>
      </c>
    </row>
    <row r="41" spans="1:5">
      <c r="A41" s="4" t="s">
        <v>32</v>
      </c>
      <c r="B41" s="5" t="n">
        <v>-25584</v>
      </c>
      <c r="C41" s="5" t="n">
        <v>-31590</v>
      </c>
    </row>
    <row r="42" spans="1:5">
      <c r="A42" s="3" t="s">
        <v>38</v>
      </c>
    </row>
    <row r="43" spans="1:5">
      <c r="A43" s="4" t="s">
        <v>432</v>
      </c>
      <c r="B43" s="5" t="n">
        <v>-80966</v>
      </c>
      <c r="C43" s="5" t="n">
        <v>-76606</v>
      </c>
    </row>
    <row r="44" spans="1:5">
      <c r="A44" s="4" t="s">
        <v>42</v>
      </c>
      <c r="B44" s="5" t="n">
        <v>-106550</v>
      </c>
      <c r="C44" s="5" t="n">
        <v>-108196</v>
      </c>
    </row>
    <row r="45" spans="1:5">
      <c r="A45" s="3" t="s">
        <v>43</v>
      </c>
    </row>
    <row r="46" spans="1:5">
      <c r="A46" s="4" t="s">
        <v>433</v>
      </c>
      <c r="B46" s="5" t="n">
        <v>-25584</v>
      </c>
      <c r="C46" s="5" t="n">
        <v>-31590</v>
      </c>
    </row>
    <row r="47" spans="1:5">
      <c r="A47" s="4" t="s">
        <v>50</v>
      </c>
      <c r="B47" s="5" t="n">
        <v>-25584</v>
      </c>
      <c r="C47" s="5" t="n">
        <v>-31590</v>
      </c>
    </row>
    <row r="48" spans="1:5">
      <c r="A48" s="3" t="s">
        <v>428</v>
      </c>
    </row>
    <row r="49" spans="1:5">
      <c r="A49" s="4" t="s">
        <v>58</v>
      </c>
      <c r="B49" s="5" t="n">
        <v>-76018</v>
      </c>
      <c r="C49" s="5" t="n">
        <v>-76018</v>
      </c>
    </row>
    <row r="50" spans="1:5">
      <c r="A50" s="4" t="s">
        <v>434</v>
      </c>
      <c r="B50" s="5" t="n">
        <v>-4948</v>
      </c>
      <c r="C50" s="5" t="n">
        <v>-588</v>
      </c>
    </row>
    <row r="51" spans="1:5">
      <c r="A51" s="4" t="s">
        <v>61</v>
      </c>
      <c r="B51" s="5" t="n">
        <v>-80966</v>
      </c>
      <c r="C51" s="5" t="n">
        <v>-76606</v>
      </c>
    </row>
    <row r="52" spans="1:5">
      <c r="A52" s="4" t="s">
        <v>63</v>
      </c>
      <c r="B52" s="5" t="n">
        <v>-80966</v>
      </c>
      <c r="C52" s="5" t="n">
        <v>-76606</v>
      </c>
    </row>
    <row r="53" spans="1:5">
      <c r="A53" s="4" t="s">
        <v>64</v>
      </c>
      <c r="B53" s="5" t="n">
        <v>-106550</v>
      </c>
      <c r="C53" s="5" t="n">
        <v>-108196</v>
      </c>
    </row>
    <row r="54" spans="1:5">
      <c r="A54" s="4" t="s">
        <v>435</v>
      </c>
    </row>
    <row r="55" spans="1:5">
      <c r="A55" s="3" t="s">
        <v>28</v>
      </c>
    </row>
    <row r="56" spans="1:5">
      <c r="A56" s="4" t="s">
        <v>426</v>
      </c>
      <c r="B56" s="5" t="n">
        <v>83533</v>
      </c>
      <c r="C56" s="5" t="n">
        <v>76093</v>
      </c>
    </row>
    <row r="57" spans="1:5">
      <c r="A57" s="4" t="s">
        <v>431</v>
      </c>
      <c r="B57" s="5" t="n">
        <v>25584</v>
      </c>
      <c r="C57" s="5" t="n">
        <v>31590</v>
      </c>
    </row>
    <row r="58" spans="1:5">
      <c r="A58" s="4" t="s">
        <v>30</v>
      </c>
      <c r="B58" s="5" t="n">
        <v>4515</v>
      </c>
      <c r="C58" s="5" t="n">
        <v>3800</v>
      </c>
    </row>
    <row r="59" spans="1:5">
      <c r="A59" s="4" t="s">
        <v>31</v>
      </c>
      <c r="B59" s="5" t="n">
        <v>6058</v>
      </c>
      <c r="C59" s="5" t="n">
        <v>6127</v>
      </c>
    </row>
    <row r="60" spans="1:5">
      <c r="A60" s="4" t="s">
        <v>32</v>
      </c>
      <c r="B60" s="5" t="n">
        <v>119690</v>
      </c>
      <c r="C60" s="5" t="n">
        <v>117610</v>
      </c>
    </row>
    <row r="61" spans="1:5">
      <c r="A61" s="3" t="s">
        <v>33</v>
      </c>
    </row>
    <row r="62" spans="1:5">
      <c r="A62" s="4" t="s">
        <v>34</v>
      </c>
      <c r="B62" s="5" t="n">
        <v>596406</v>
      </c>
      <c r="C62" s="5" t="n">
        <v>564316</v>
      </c>
    </row>
    <row r="63" spans="1:5">
      <c r="A63" s="4" t="s">
        <v>35</v>
      </c>
      <c r="B63" s="5" t="n">
        <v>99850</v>
      </c>
      <c r="C63" s="5" t="n">
        <v>92414</v>
      </c>
    </row>
    <row r="64" spans="1:5">
      <c r="A64" s="4" t="s">
        <v>36</v>
      </c>
      <c r="B64" s="5" t="n">
        <v>-514800</v>
      </c>
      <c r="C64" s="5" t="n">
        <v>-485960</v>
      </c>
    </row>
    <row r="65" spans="1:5">
      <c r="A65" s="4" t="s">
        <v>37</v>
      </c>
      <c r="B65" s="5" t="n">
        <v>181456</v>
      </c>
      <c r="C65" s="5" t="n">
        <v>170770</v>
      </c>
    </row>
    <row r="66" spans="1:5">
      <c r="A66" s="3" t="s">
        <v>38</v>
      </c>
    </row>
    <row r="67" spans="1:5">
      <c r="A67" s="4" t="s">
        <v>39</v>
      </c>
      <c r="B67" s="5" t="n">
        <v>283141</v>
      </c>
      <c r="C67" s="5" t="n">
        <v>283141</v>
      </c>
    </row>
    <row r="68" spans="1:5">
      <c r="A68" s="4" t="s">
        <v>432</v>
      </c>
      <c r="B68" s="5" t="n">
        <v>80966</v>
      </c>
      <c r="C68" s="5" t="n">
        <v>76606</v>
      </c>
    </row>
    <row r="69" spans="1:5">
      <c r="A69" s="4" t="s">
        <v>40</v>
      </c>
      <c r="B69" s="5" t="n">
        <v>134375</v>
      </c>
      <c r="C69" s="5" t="n">
        <v>136563</v>
      </c>
    </row>
    <row r="70" spans="1:5">
      <c r="A70" s="4" t="s">
        <v>41</v>
      </c>
      <c r="B70" s="5" t="n">
        <v>9163</v>
      </c>
      <c r="C70" s="5" t="n">
        <v>2411</v>
      </c>
    </row>
    <row r="71" spans="1:5">
      <c r="A71" s="4" t="s">
        <v>42</v>
      </c>
      <c r="B71" s="5" t="n">
        <v>808791</v>
      </c>
      <c r="C71" s="5" t="n">
        <v>787101</v>
      </c>
    </row>
    <row r="72" spans="1:5">
      <c r="A72" s="3" t="s">
        <v>43</v>
      </c>
    </row>
    <row r="73" spans="1:5">
      <c r="A73" s="4" t="s">
        <v>44</v>
      </c>
      <c r="B73" s="5" t="n">
        <v>4044</v>
      </c>
      <c r="C73" s="5" t="n">
        <v>3451</v>
      </c>
    </row>
    <row r="74" spans="1:5">
      <c r="A74" s="4" t="s">
        <v>45</v>
      </c>
      <c r="B74" s="5" t="n">
        <v>1762</v>
      </c>
      <c r="C74" s="5" t="n">
        <v>5345</v>
      </c>
    </row>
    <row r="75" spans="1:5">
      <c r="A75" s="4" t="s">
        <v>46</v>
      </c>
      <c r="B75" s="5" t="n">
        <v>26257</v>
      </c>
      <c r="C75" s="5" t="n">
        <v>29842</v>
      </c>
    </row>
    <row r="76" spans="1:5">
      <c r="A76" s="4" t="s">
        <v>47</v>
      </c>
      <c r="B76" s="5" t="n">
        <v>22759</v>
      </c>
      <c r="C76" s="5" t="n">
        <v>18696</v>
      </c>
    </row>
    <row r="77" spans="1:5">
      <c r="A77" s="4" t="s">
        <v>48</v>
      </c>
      <c r="B77" s="5" t="n">
        <v>6406</v>
      </c>
      <c r="C77" s="5" t="n">
        <v>18671</v>
      </c>
    </row>
    <row r="78" spans="1:5">
      <c r="A78" s="4" t="s">
        <v>49</v>
      </c>
      <c r="B78" s="5" t="n">
        <v>19148</v>
      </c>
      <c r="C78" s="5" t="n">
        <v>16018</v>
      </c>
    </row>
    <row r="79" spans="1:5">
      <c r="A79" s="4" t="s">
        <v>50</v>
      </c>
      <c r="B79" s="5" t="n">
        <v>80376</v>
      </c>
      <c r="C79" s="5" t="n">
        <v>92023</v>
      </c>
    </row>
    <row r="80" spans="1:5">
      <c r="A80" s="4" t="s">
        <v>51</v>
      </c>
      <c r="B80" s="5" t="n">
        <v>688211</v>
      </c>
      <c r="C80" s="5" t="n">
        <v>694171</v>
      </c>
    </row>
    <row r="81" spans="1:5">
      <c r="A81" s="4" t="s">
        <v>52</v>
      </c>
      <c r="B81" s="5" t="n">
        <v>10717</v>
      </c>
      <c r="C81" s="5" t="n">
        <v>11384</v>
      </c>
    </row>
    <row r="82" spans="1:5">
      <c r="A82" s="4" t="s">
        <v>53</v>
      </c>
      <c r="B82" s="5" t="n">
        <v>34912</v>
      </c>
      <c r="C82" s="5" t="n">
        <v>34126</v>
      </c>
    </row>
    <row r="83" spans="1:5">
      <c r="A83" s="3" t="s">
        <v>428</v>
      </c>
    </row>
    <row r="84" spans="1:5">
      <c r="A84" s="4" t="s">
        <v>58</v>
      </c>
      <c r="B84" s="5" t="n">
        <v>251484</v>
      </c>
      <c r="C84" s="5" t="n">
        <v>250033</v>
      </c>
    </row>
    <row r="85" spans="1:5">
      <c r="A85" s="4" t="s">
        <v>59</v>
      </c>
      <c r="B85" s="5" t="n">
        <v>-255855</v>
      </c>
      <c r="C85" s="5" t="n">
        <v>-288586</v>
      </c>
    </row>
    <row r="86" spans="1:5">
      <c r="A86" s="4" t="s">
        <v>434</v>
      </c>
      <c r="B86" s="5" t="n">
        <v>4948</v>
      </c>
      <c r="C86" s="5" t="n">
        <v>588</v>
      </c>
    </row>
    <row r="87" spans="1:5">
      <c r="A87" s="4" t="s">
        <v>60</v>
      </c>
      <c r="B87" s="5" t="n">
        <v>-6002</v>
      </c>
      <c r="C87" s="5" t="n">
        <v>-6638</v>
      </c>
    </row>
    <row r="88" spans="1:5">
      <c r="A88" s="4" t="s">
        <v>61</v>
      </c>
      <c r="B88" s="5" t="n">
        <v>-5425</v>
      </c>
      <c r="C88" s="5" t="n">
        <v>-44603</v>
      </c>
    </row>
    <row r="89" spans="1:5">
      <c r="A89" s="4" t="s">
        <v>63</v>
      </c>
      <c r="B89" s="5" t="n">
        <v>-5425</v>
      </c>
      <c r="C89" s="5" t="n">
        <v>-44603</v>
      </c>
    </row>
    <row r="90" spans="1:5">
      <c r="A90" s="4" t="s">
        <v>64</v>
      </c>
      <c r="B90" s="5" t="n">
        <v>808791</v>
      </c>
      <c r="C90" s="5" t="n">
        <v>787101</v>
      </c>
    </row>
    <row r="91" spans="1:5">
      <c r="A91" s="4" t="s">
        <v>436</v>
      </c>
    </row>
    <row r="92" spans="1:5">
      <c r="A92" s="3" t="s">
        <v>28</v>
      </c>
    </row>
    <row r="93" spans="1:5">
      <c r="A93" s="4" t="s">
        <v>426</v>
      </c>
      <c r="B93" s="5" t="n">
        <v>13633</v>
      </c>
      <c r="C93" s="5" t="n">
        <v>13544</v>
      </c>
    </row>
    <row r="94" spans="1:5">
      <c r="A94" s="4" t="s">
        <v>30</v>
      </c>
      <c r="B94" s="5" t="n">
        <v>6742</v>
      </c>
      <c r="C94" s="5" t="n">
        <v>5960</v>
      </c>
    </row>
    <row r="95" spans="1:5">
      <c r="A95" s="4" t="s">
        <v>31</v>
      </c>
      <c r="B95" s="5" t="n">
        <v>870</v>
      </c>
      <c r="C95" s="5" t="n">
        <v>709</v>
      </c>
    </row>
    <row r="96" spans="1:5">
      <c r="A96" s="4" t="s">
        <v>32</v>
      </c>
      <c r="B96" s="5" t="n">
        <v>21245</v>
      </c>
      <c r="C96" s="5" t="n">
        <v>20213</v>
      </c>
    </row>
    <row r="97" spans="1:5">
      <c r="A97" s="3" t="s">
        <v>33</v>
      </c>
    </row>
    <row r="98" spans="1:5">
      <c r="A98" s="4" t="s">
        <v>34</v>
      </c>
      <c r="B98" s="5" t="n">
        <v>70088</v>
      </c>
      <c r="C98" s="5" t="n">
        <v>64877</v>
      </c>
    </row>
    <row r="99" spans="1:5">
      <c r="A99" s="4" t="s">
        <v>35</v>
      </c>
      <c r="B99" s="5" t="n">
        <v>13750</v>
      </c>
      <c r="C99" s="5" t="n">
        <v>12927</v>
      </c>
    </row>
    <row r="100" spans="1:5">
      <c r="A100" s="4" t="s">
        <v>36</v>
      </c>
      <c r="B100" s="5" t="n">
        <v>-57600</v>
      </c>
      <c r="C100" s="5" t="n">
        <v>-50560</v>
      </c>
    </row>
    <row r="101" spans="1:5">
      <c r="A101" s="4" t="s">
        <v>37</v>
      </c>
      <c r="B101" s="5" t="n">
        <v>26238</v>
      </c>
      <c r="C101" s="5" t="n">
        <v>27244</v>
      </c>
    </row>
    <row r="102" spans="1:5">
      <c r="A102" s="3" t="s">
        <v>38</v>
      </c>
    </row>
    <row r="103" spans="1:5">
      <c r="A103" s="4" t="s">
        <v>39</v>
      </c>
      <c r="B103" s="5" t="n">
        <v>63027</v>
      </c>
      <c r="C103" s="5" t="n">
        <v>63027</v>
      </c>
    </row>
    <row r="104" spans="1:5">
      <c r="A104" s="4" t="s">
        <v>40</v>
      </c>
      <c r="B104" s="5" t="n">
        <v>11761</v>
      </c>
      <c r="C104" s="5" t="n">
        <v>15358</v>
      </c>
    </row>
    <row r="105" spans="1:5">
      <c r="A105" s="4" t="s">
        <v>41</v>
      </c>
      <c r="B105" s="5" t="n">
        <v>1626</v>
      </c>
      <c r="C105" s="5" t="n">
        <v>698</v>
      </c>
    </row>
    <row r="106" spans="1:5">
      <c r="A106" s="4" t="s">
        <v>42</v>
      </c>
      <c r="B106" s="5" t="n">
        <v>123897</v>
      </c>
      <c r="C106" s="5" t="n">
        <v>126540</v>
      </c>
    </row>
    <row r="107" spans="1:5">
      <c r="A107" s="3" t="s">
        <v>43</v>
      </c>
    </row>
    <row r="108" spans="1:5">
      <c r="A108" s="4" t="s">
        <v>44</v>
      </c>
      <c r="B108" s="5" t="n">
        <v>1722</v>
      </c>
      <c r="C108" s="5" t="n">
        <v>1592</v>
      </c>
    </row>
    <row r="109" spans="1:5">
      <c r="A109" s="4" t="s">
        <v>45</v>
      </c>
      <c r="B109" s="5" t="n">
        <v>-198</v>
      </c>
      <c r="C109" s="5" t="n">
        <v>22</v>
      </c>
    </row>
    <row r="110" spans="1:5">
      <c r="A110" s="4" t="s">
        <v>433</v>
      </c>
      <c r="B110" s="5" t="n">
        <v>25584</v>
      </c>
      <c r="C110" s="5" t="n">
        <v>31590</v>
      </c>
    </row>
    <row r="111" spans="1:5">
      <c r="A111" s="4" t="s">
        <v>46</v>
      </c>
      <c r="B111" s="5" t="n">
        <v>7221</v>
      </c>
      <c r="C111" s="5" t="n">
        <v>6847</v>
      </c>
    </row>
    <row r="112" spans="1:5">
      <c r="A112" s="4" t="s">
        <v>47</v>
      </c>
      <c r="B112" s="5" t="n">
        <v>3496</v>
      </c>
      <c r="C112" s="5" t="n">
        <v>2802</v>
      </c>
    </row>
    <row r="113" spans="1:5">
      <c r="A113" s="4" t="s">
        <v>49</v>
      </c>
      <c r="B113" s="5" t="n">
        <v>823</v>
      </c>
      <c r="C113" s="5" t="n">
        <v>1745</v>
      </c>
    </row>
    <row r="114" spans="1:5">
      <c r="A114" s="4" t="s">
        <v>50</v>
      </c>
      <c r="B114" s="5" t="n">
        <v>38648</v>
      </c>
      <c r="C114" s="5" t="n">
        <v>44598</v>
      </c>
    </row>
    <row r="115" spans="1:5">
      <c r="A115" s="4" t="s">
        <v>51</v>
      </c>
      <c r="B115" s="5" t="n">
        <v>3440</v>
      </c>
      <c r="C115" s="5" t="n">
        <v>3894</v>
      </c>
    </row>
    <row r="116" spans="1:5">
      <c r="A116" s="4" t="s">
        <v>52</v>
      </c>
      <c r="B116" s="5" t="n">
        <v>9</v>
      </c>
      <c r="C116" s="5" t="n">
        <v>1</v>
      </c>
    </row>
    <row r="117" spans="1:5">
      <c r="A117" s="4" t="s">
        <v>53</v>
      </c>
      <c r="B117" s="5" t="n">
        <v>669</v>
      </c>
      <c r="C117" s="5" t="n">
        <v>1216</v>
      </c>
    </row>
    <row r="118" spans="1:5">
      <c r="A118" s="3" t="s">
        <v>428</v>
      </c>
    </row>
    <row r="119" spans="1:5">
      <c r="A119" s="4" t="s">
        <v>58</v>
      </c>
      <c r="B119" s="5" t="n">
        <v>76003</v>
      </c>
      <c r="C119" s="5" t="n">
        <v>76003</v>
      </c>
    </row>
    <row r="120" spans="1:5">
      <c r="A120" s="4" t="s">
        <v>59</v>
      </c>
      <c r="B120" s="5" t="n">
        <v>4948</v>
      </c>
      <c r="C120" s="5" t="n">
        <v>588</v>
      </c>
    </row>
    <row r="121" spans="1:5">
      <c r="A121" s="4" t="s">
        <v>61</v>
      </c>
      <c r="B121" s="5" t="n">
        <v>80951</v>
      </c>
      <c r="C121" s="5" t="n">
        <v>76591</v>
      </c>
    </row>
    <row r="122" spans="1:5">
      <c r="A122" s="4" t="s">
        <v>62</v>
      </c>
      <c r="B122" s="5" t="n">
        <v>180</v>
      </c>
      <c r="C122" s="5" t="n">
        <v>240</v>
      </c>
    </row>
    <row r="123" spans="1:5">
      <c r="A123" s="4" t="s">
        <v>63</v>
      </c>
      <c r="B123" s="5" t="n">
        <v>81131</v>
      </c>
      <c r="C123" s="5" t="n">
        <v>76831</v>
      </c>
    </row>
    <row r="124" spans="1:5">
      <c r="A124" s="4" t="s">
        <v>64</v>
      </c>
      <c r="B124" s="7" t="n">
        <v>123897</v>
      </c>
      <c r="C124" s="7" t="n">
        <v>126540</v>
      </c>
    </row>
    <row r="125" spans="1:5">
      <c r="A125" s="4" t="s">
        <v>358</v>
      </c>
    </row>
    <row r="126" spans="1:5">
      <c r="A126" s="3" t="s">
        <v>166</v>
      </c>
    </row>
    <row r="127" spans="1:5">
      <c r="A127" s="4" t="s">
        <v>216</v>
      </c>
      <c r="B127" s="4" t="s">
        <v>2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3</v>
      </c>
      <c r="D1" s="2" t="s">
        <v>1</v>
      </c>
    </row>
    <row r="2" spans="1:5">
      <c r="B2" s="2" t="s">
        <v>2</v>
      </c>
      <c r="C2" s="2" t="s">
        <v>26</v>
      </c>
      <c r="D2" s="2" t="s">
        <v>2</v>
      </c>
      <c r="E2" s="2" t="s">
        <v>26</v>
      </c>
    </row>
    <row r="3" spans="1:5">
      <c r="A3" s="3" t="s">
        <v>75</v>
      </c>
    </row>
    <row r="4" spans="1:5">
      <c r="A4" s="4" t="s">
        <v>75</v>
      </c>
      <c r="B4" s="7" t="n">
        <v>138113</v>
      </c>
      <c r="C4" s="7" t="n">
        <v>123772</v>
      </c>
      <c r="D4" s="7" t="n">
        <v>421175</v>
      </c>
      <c r="E4" s="7" t="n">
        <v>382633</v>
      </c>
    </row>
    <row r="5" spans="1:5">
      <c r="A5" s="3" t="s">
        <v>438</v>
      </c>
    </row>
    <row r="6" spans="1:5">
      <c r="A6" s="4" t="s">
        <v>76</v>
      </c>
      <c r="B6" s="5" t="n">
        <v>91925</v>
      </c>
      <c r="C6" s="5" t="n">
        <v>84408</v>
      </c>
      <c r="D6" s="5" t="n">
        <v>273322</v>
      </c>
      <c r="E6" s="5" t="n">
        <v>255497</v>
      </c>
    </row>
    <row r="7" spans="1:5">
      <c r="A7" s="4" t="s">
        <v>77</v>
      </c>
      <c r="B7" s="5" t="n">
        <v>46188</v>
      </c>
      <c r="C7" s="5" t="n">
        <v>39364</v>
      </c>
      <c r="D7" s="5" t="n">
        <v>147853</v>
      </c>
      <c r="E7" s="5" t="n">
        <v>127136</v>
      </c>
    </row>
    <row r="8" spans="1:5">
      <c r="A8" s="4" t="s">
        <v>78</v>
      </c>
      <c r="B8" s="5" t="n">
        <v>34359</v>
      </c>
      <c r="C8" s="5" t="n">
        <v>28604</v>
      </c>
      <c r="D8" s="5" t="n">
        <v>102138</v>
      </c>
      <c r="E8" s="5" t="n">
        <v>93172</v>
      </c>
    </row>
    <row r="9" spans="1:5">
      <c r="A9" s="4" t="s">
        <v>79</v>
      </c>
      <c r="B9" s="5" t="n">
        <v>-2817</v>
      </c>
      <c r="D9" s="5" t="n">
        <v>-26291</v>
      </c>
    </row>
    <row r="10" spans="1:5">
      <c r="A10" s="4" t="s">
        <v>270</v>
      </c>
      <c r="B10" s="5" t="n">
        <v>0</v>
      </c>
      <c r="C10" s="5" t="n">
        <v>0</v>
      </c>
      <c r="D10" s="5" t="n">
        <v>0</v>
      </c>
      <c r="E10" s="5" t="n">
        <v>0</v>
      </c>
    </row>
    <row r="11" spans="1:5">
      <c r="A11" s="4" t="s">
        <v>80</v>
      </c>
      <c r="B11" s="5" t="n">
        <v>14646</v>
      </c>
      <c r="C11" s="5" t="n">
        <v>10760</v>
      </c>
      <c r="D11" s="5" t="n">
        <v>72006</v>
      </c>
      <c r="E11" s="5" t="n">
        <v>33964</v>
      </c>
    </row>
    <row r="12" spans="1:5">
      <c r="A12" s="4" t="s">
        <v>81</v>
      </c>
      <c r="B12" s="5" t="n">
        <v>13140</v>
      </c>
      <c r="C12" s="5" t="n">
        <v>13474</v>
      </c>
      <c r="D12" s="5" t="n">
        <v>40128</v>
      </c>
      <c r="E12" s="5" t="n">
        <v>40366</v>
      </c>
    </row>
    <row r="13" spans="1:5">
      <c r="A13" s="4" t="s">
        <v>82</v>
      </c>
      <c r="B13" s="5" t="n">
        <v>1506</v>
      </c>
      <c r="C13" s="5" t="n">
        <v>-2714</v>
      </c>
      <c r="D13" s="5" t="n">
        <v>31878</v>
      </c>
      <c r="E13" s="5" t="n">
        <v>-6402</v>
      </c>
    </row>
    <row r="14" spans="1:5">
      <c r="A14" s="4" t="s">
        <v>439</v>
      </c>
      <c r="B14" s="5" t="n">
        <v>134</v>
      </c>
      <c r="C14" s="5" t="n">
        <v>393</v>
      </c>
      <c r="D14" s="5" t="n">
        <v>767</v>
      </c>
      <c r="E14" s="5" t="n">
        <v>888</v>
      </c>
    </row>
    <row r="15" spans="1:5">
      <c r="A15" s="4" t="s">
        <v>84</v>
      </c>
      <c r="B15" s="5" t="n">
        <v>1372</v>
      </c>
      <c r="C15" s="5" t="n">
        <v>-3107</v>
      </c>
      <c r="D15" s="5" t="n">
        <v>31111</v>
      </c>
      <c r="E15" s="5" t="n">
        <v>-7290</v>
      </c>
    </row>
    <row r="16" spans="1:5">
      <c r="A16" s="4" t="s">
        <v>85</v>
      </c>
      <c r="B16" s="5" t="n">
        <v>75</v>
      </c>
      <c r="C16" s="5" t="n">
        <v>125</v>
      </c>
      <c r="D16" s="5" t="n">
        <v>241</v>
      </c>
      <c r="E16" s="5" t="n">
        <v>295</v>
      </c>
    </row>
    <row r="17" spans="1:5">
      <c r="A17" s="4" t="s">
        <v>86</v>
      </c>
      <c r="B17" s="5" t="n">
        <v>1297</v>
      </c>
      <c r="C17" s="5" t="n">
        <v>-3232</v>
      </c>
      <c r="D17" s="5" t="n">
        <v>30870</v>
      </c>
      <c r="E17" s="5" t="n">
        <v>-7585</v>
      </c>
    </row>
    <row r="18" spans="1:5">
      <c r="A18" s="4" t="s">
        <v>430</v>
      </c>
    </row>
    <row r="19" spans="1:5">
      <c r="A19" s="3" t="s">
        <v>438</v>
      </c>
    </row>
    <row r="20" spans="1:5">
      <c r="A20" s="4" t="s">
        <v>440</v>
      </c>
      <c r="B20" s="5" t="n">
        <v>1271</v>
      </c>
      <c r="C20" s="5" t="n">
        <v>1020</v>
      </c>
      <c r="D20" s="5" t="n">
        <v>3699</v>
      </c>
      <c r="E20" s="5" t="n">
        <v>2362</v>
      </c>
    </row>
    <row r="21" spans="1:5">
      <c r="A21" s="4" t="s">
        <v>82</v>
      </c>
      <c r="B21" s="5" t="n">
        <v>-1271</v>
      </c>
      <c r="C21" s="5" t="n">
        <v>-1020</v>
      </c>
      <c r="D21" s="5" t="n">
        <v>-3699</v>
      </c>
      <c r="E21" s="5" t="n">
        <v>-2362</v>
      </c>
    </row>
    <row r="22" spans="1:5">
      <c r="A22" s="4" t="s">
        <v>84</v>
      </c>
      <c r="B22" s="5" t="n">
        <v>-1271</v>
      </c>
      <c r="C22" s="5" t="n">
        <v>-1020</v>
      </c>
      <c r="D22" s="5" t="n">
        <v>-3699</v>
      </c>
      <c r="E22" s="5" t="n">
        <v>-2362</v>
      </c>
    </row>
    <row r="23" spans="1:5">
      <c r="A23" s="4" t="s">
        <v>86</v>
      </c>
      <c r="B23" s="5" t="n">
        <v>-1271</v>
      </c>
      <c r="C23" s="5" t="n">
        <v>-1020</v>
      </c>
      <c r="D23" s="5" t="n">
        <v>-3699</v>
      </c>
      <c r="E23" s="5" t="n">
        <v>-2362</v>
      </c>
    </row>
    <row r="24" spans="1:5">
      <c r="A24" s="4" t="s">
        <v>435</v>
      </c>
    </row>
    <row r="25" spans="1:5">
      <c r="A25" s="3" t="s">
        <v>75</v>
      </c>
    </row>
    <row r="26" spans="1:5">
      <c r="A26" s="4" t="s">
        <v>75</v>
      </c>
      <c r="B26" s="5" t="n">
        <v>112511</v>
      </c>
      <c r="C26" s="5" t="n">
        <v>100024</v>
      </c>
      <c r="D26" s="5" t="n">
        <v>343497</v>
      </c>
      <c r="E26" s="5" t="n">
        <v>312758</v>
      </c>
    </row>
    <row r="27" spans="1:5">
      <c r="A27" s="3" t="s">
        <v>438</v>
      </c>
    </row>
    <row r="28" spans="1:5">
      <c r="A28" s="4" t="s">
        <v>76</v>
      </c>
      <c r="B28" s="5" t="n">
        <v>74746</v>
      </c>
      <c r="C28" s="5" t="n">
        <v>69220</v>
      </c>
      <c r="D28" s="5" t="n">
        <v>221842</v>
      </c>
      <c r="E28" s="5" t="n">
        <v>210408</v>
      </c>
    </row>
    <row r="29" spans="1:5">
      <c r="A29" s="4" t="s">
        <v>77</v>
      </c>
      <c r="B29" s="5" t="n">
        <v>37765</v>
      </c>
      <c r="C29" s="5" t="n">
        <v>30804</v>
      </c>
      <c r="D29" s="5" t="n">
        <v>121655</v>
      </c>
      <c r="E29" s="5" t="n">
        <v>102350</v>
      </c>
    </row>
    <row r="30" spans="1:5">
      <c r="A30" s="4" t="s">
        <v>78</v>
      </c>
      <c r="B30" s="5" t="n">
        <v>28336</v>
      </c>
      <c r="C30" s="5" t="n">
        <v>22486</v>
      </c>
      <c r="D30" s="5" t="n">
        <v>82911</v>
      </c>
      <c r="E30" s="5" t="n">
        <v>74432</v>
      </c>
    </row>
    <row r="31" spans="1:5">
      <c r="A31" s="4" t="s">
        <v>79</v>
      </c>
      <c r="B31" s="5" t="n">
        <v>-2817</v>
      </c>
      <c r="D31" s="5" t="n">
        <v>-26291</v>
      </c>
    </row>
    <row r="32" spans="1:5">
      <c r="A32" s="4" t="s">
        <v>80</v>
      </c>
      <c r="B32" s="5" t="n">
        <v>12246</v>
      </c>
      <c r="C32" s="5" t="n">
        <v>8318</v>
      </c>
      <c r="D32" s="5" t="n">
        <v>65035</v>
      </c>
      <c r="E32" s="5" t="n">
        <v>27918</v>
      </c>
    </row>
    <row r="33" spans="1:5">
      <c r="A33" s="4" t="s">
        <v>440</v>
      </c>
      <c r="B33" s="5" t="n">
        <v>-1271</v>
      </c>
      <c r="C33" s="5" t="n">
        <v>-1020</v>
      </c>
      <c r="D33" s="5" t="n">
        <v>-3699</v>
      </c>
      <c r="E33" s="5" t="n">
        <v>-2362</v>
      </c>
    </row>
    <row r="34" spans="1:5">
      <c r="A34" s="4" t="s">
        <v>81</v>
      </c>
      <c r="B34" s="5" t="n">
        <v>12584</v>
      </c>
      <c r="C34" s="5" t="n">
        <v>12867</v>
      </c>
      <c r="D34" s="5" t="n">
        <v>38504</v>
      </c>
      <c r="E34" s="5" t="n">
        <v>38581</v>
      </c>
    </row>
    <row r="35" spans="1:5">
      <c r="A35" s="4" t="s">
        <v>82</v>
      </c>
      <c r="B35" s="5" t="n">
        <v>933</v>
      </c>
      <c r="C35" s="5" t="n">
        <v>-3529</v>
      </c>
      <c r="D35" s="5" t="n">
        <v>30230</v>
      </c>
      <c r="E35" s="5" t="n">
        <v>-8301</v>
      </c>
    </row>
    <row r="36" spans="1:5">
      <c r="A36" s="4" t="s">
        <v>439</v>
      </c>
      <c r="B36" s="5" t="n">
        <v>-439</v>
      </c>
      <c r="C36" s="5" t="n">
        <v>-422</v>
      </c>
      <c r="D36" s="5" t="n">
        <v>-881</v>
      </c>
      <c r="E36" s="5" t="n">
        <v>-1011</v>
      </c>
    </row>
    <row r="37" spans="1:5">
      <c r="A37" s="4" t="s">
        <v>84</v>
      </c>
      <c r="B37" s="5" t="n">
        <v>1372</v>
      </c>
      <c r="C37" s="5" t="n">
        <v>-3107</v>
      </c>
      <c r="D37" s="5" t="n">
        <v>31111</v>
      </c>
      <c r="E37" s="5" t="n">
        <v>-7290</v>
      </c>
    </row>
    <row r="38" spans="1:5">
      <c r="A38" s="4" t="s">
        <v>86</v>
      </c>
      <c r="B38" s="5" t="n">
        <v>1372</v>
      </c>
      <c r="C38" s="5" t="n">
        <v>-3107</v>
      </c>
      <c r="D38" s="5" t="n">
        <v>31111</v>
      </c>
      <c r="E38" s="5" t="n">
        <v>-7290</v>
      </c>
    </row>
    <row r="39" spans="1:5">
      <c r="A39" s="4" t="s">
        <v>436</v>
      </c>
    </row>
    <row r="40" spans="1:5">
      <c r="A40" s="3" t="s">
        <v>75</v>
      </c>
    </row>
    <row r="41" spans="1:5">
      <c r="A41" s="4" t="s">
        <v>75</v>
      </c>
      <c r="B41" s="5" t="n">
        <v>25602</v>
      </c>
      <c r="C41" s="5" t="n">
        <v>23748</v>
      </c>
      <c r="D41" s="5" t="n">
        <v>77678</v>
      </c>
      <c r="E41" s="5" t="n">
        <v>69875</v>
      </c>
    </row>
    <row r="42" spans="1:5">
      <c r="A42" s="3" t="s">
        <v>438</v>
      </c>
    </row>
    <row r="43" spans="1:5">
      <c r="A43" s="4" t="s">
        <v>76</v>
      </c>
      <c r="B43" s="5" t="n">
        <v>17179</v>
      </c>
      <c r="C43" s="5" t="n">
        <v>15188</v>
      </c>
      <c r="D43" s="5" t="n">
        <v>51480</v>
      </c>
      <c r="E43" s="5" t="n">
        <v>45089</v>
      </c>
    </row>
    <row r="44" spans="1:5">
      <c r="A44" s="4" t="s">
        <v>77</v>
      </c>
      <c r="B44" s="5" t="n">
        <v>8423</v>
      </c>
      <c r="C44" s="5" t="n">
        <v>8560</v>
      </c>
      <c r="D44" s="5" t="n">
        <v>26198</v>
      </c>
      <c r="E44" s="5" t="n">
        <v>24786</v>
      </c>
    </row>
    <row r="45" spans="1:5">
      <c r="A45" s="4" t="s">
        <v>78</v>
      </c>
      <c r="B45" s="5" t="n">
        <v>6023</v>
      </c>
      <c r="C45" s="5" t="n">
        <v>6118</v>
      </c>
      <c r="D45" s="5" t="n">
        <v>19227</v>
      </c>
      <c r="E45" s="5" t="n">
        <v>18740</v>
      </c>
    </row>
    <row r="46" spans="1:5">
      <c r="A46" s="4" t="s">
        <v>80</v>
      </c>
      <c r="B46" s="5" t="n">
        <v>2400</v>
      </c>
      <c r="C46" s="5" t="n">
        <v>2442</v>
      </c>
      <c r="D46" s="5" t="n">
        <v>6971</v>
      </c>
      <c r="E46" s="5" t="n">
        <v>6046</v>
      </c>
    </row>
    <row r="47" spans="1:5">
      <c r="A47" s="4" t="s">
        <v>81</v>
      </c>
      <c r="B47" s="5" t="n">
        <v>556</v>
      </c>
      <c r="C47" s="5" t="n">
        <v>607</v>
      </c>
      <c r="D47" s="5" t="n">
        <v>1624</v>
      </c>
      <c r="E47" s="5" t="n">
        <v>1785</v>
      </c>
    </row>
    <row r="48" spans="1:5">
      <c r="A48" s="4" t="s">
        <v>82</v>
      </c>
      <c r="B48" s="5" t="n">
        <v>1844</v>
      </c>
      <c r="C48" s="5" t="n">
        <v>1835</v>
      </c>
      <c r="D48" s="5" t="n">
        <v>5347</v>
      </c>
      <c r="E48" s="5" t="n">
        <v>4261</v>
      </c>
    </row>
    <row r="49" spans="1:5">
      <c r="A49" s="4" t="s">
        <v>439</v>
      </c>
      <c r="B49" s="5" t="n">
        <v>573</v>
      </c>
      <c r="C49" s="5" t="n">
        <v>815</v>
      </c>
      <c r="D49" s="5" t="n">
        <v>1648</v>
      </c>
      <c r="E49" s="5" t="n">
        <v>1899</v>
      </c>
    </row>
    <row r="50" spans="1:5">
      <c r="A50" s="4" t="s">
        <v>84</v>
      </c>
      <c r="B50" s="5" t="n">
        <v>1271</v>
      </c>
      <c r="C50" s="5" t="n">
        <v>1020</v>
      </c>
      <c r="D50" s="5" t="n">
        <v>3699</v>
      </c>
      <c r="E50" s="5" t="n">
        <v>2362</v>
      </c>
    </row>
    <row r="51" spans="1:5">
      <c r="A51" s="4" t="s">
        <v>85</v>
      </c>
      <c r="B51" s="5" t="n">
        <v>75</v>
      </c>
      <c r="C51" s="5" t="n">
        <v>125</v>
      </c>
      <c r="D51" s="5" t="n">
        <v>241</v>
      </c>
      <c r="E51" s="5" t="n">
        <v>295</v>
      </c>
    </row>
    <row r="52" spans="1:5">
      <c r="A52" s="4" t="s">
        <v>86</v>
      </c>
      <c r="B52" s="7" t="n">
        <v>1196</v>
      </c>
      <c r="C52" s="7" t="n">
        <v>895</v>
      </c>
      <c r="D52" s="7" t="n">
        <v>3458</v>
      </c>
      <c r="E52" s="7" t="n">
        <v>20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3</v>
      </c>
      <c r="D1" s="2" t="s">
        <v>1</v>
      </c>
    </row>
    <row r="2" spans="1:5">
      <c r="B2" s="2" t="s">
        <v>2</v>
      </c>
      <c r="C2" s="2" t="s">
        <v>26</v>
      </c>
      <c r="D2" s="2" t="s">
        <v>2</v>
      </c>
      <c r="E2" s="2" t="s">
        <v>26</v>
      </c>
    </row>
    <row r="3" spans="1:5">
      <c r="A3" s="3" t="s">
        <v>166</v>
      </c>
    </row>
    <row r="4" spans="1:5">
      <c r="A4" s="4" t="s">
        <v>84</v>
      </c>
      <c r="B4" s="7" t="n">
        <v>1372</v>
      </c>
      <c r="C4" s="7" t="n">
        <v>-3107</v>
      </c>
      <c r="D4" s="7" t="n">
        <v>31111</v>
      </c>
      <c r="E4" s="7" t="n">
        <v>-7290</v>
      </c>
    </row>
    <row r="5" spans="1:5">
      <c r="A5" s="3" t="s">
        <v>89</v>
      </c>
    </row>
    <row r="6" spans="1:5">
      <c r="A6" s="4" t="s">
        <v>442</v>
      </c>
      <c r="B6" s="5" t="n">
        <v>212</v>
      </c>
      <c r="C6" s="5" t="n">
        <v>185</v>
      </c>
      <c r="D6" s="5" t="n">
        <v>636</v>
      </c>
      <c r="E6" s="5" t="n">
        <v>556</v>
      </c>
    </row>
    <row r="7" spans="1:5">
      <c r="A7" s="4" t="s">
        <v>91</v>
      </c>
      <c r="B7" s="5" t="n">
        <v>212</v>
      </c>
      <c r="C7" s="5" t="n">
        <v>185</v>
      </c>
      <c r="D7" s="5" t="n">
        <v>636</v>
      </c>
      <c r="E7" s="5" t="n">
        <v>556</v>
      </c>
    </row>
    <row r="8" spans="1:5">
      <c r="A8" s="4" t="s">
        <v>92</v>
      </c>
      <c r="B8" s="5" t="n">
        <v>1584</v>
      </c>
      <c r="C8" s="5" t="n">
        <v>-2922</v>
      </c>
      <c r="D8" s="5" t="n">
        <v>31747</v>
      </c>
      <c r="E8" s="5" t="n">
        <v>-6734</v>
      </c>
    </row>
    <row r="9" spans="1:5">
      <c r="A9" s="4" t="s">
        <v>93</v>
      </c>
      <c r="B9" s="5" t="n">
        <v>75</v>
      </c>
      <c r="C9" s="5" t="n">
        <v>125</v>
      </c>
      <c r="D9" s="5" t="n">
        <v>241</v>
      </c>
      <c r="E9" s="5" t="n">
        <v>295</v>
      </c>
    </row>
    <row r="10" spans="1:5">
      <c r="A10" s="4" t="s">
        <v>94</v>
      </c>
      <c r="B10" s="5" t="n">
        <v>1509</v>
      </c>
      <c r="C10" s="5" t="n">
        <v>-3047</v>
      </c>
      <c r="D10" s="5" t="n">
        <v>31506</v>
      </c>
      <c r="E10" s="5" t="n">
        <v>-7029</v>
      </c>
    </row>
    <row r="11" spans="1:5">
      <c r="A11" s="4" t="s">
        <v>430</v>
      </c>
    </row>
    <row r="12" spans="1:5">
      <c r="A12" s="3" t="s">
        <v>166</v>
      </c>
    </row>
    <row r="13" spans="1:5">
      <c r="A13" s="4" t="s">
        <v>84</v>
      </c>
      <c r="B13" s="5" t="n">
        <v>-1271</v>
      </c>
      <c r="C13" s="5" t="n">
        <v>-1020</v>
      </c>
      <c r="D13" s="5" t="n">
        <v>-3699</v>
      </c>
      <c r="E13" s="5" t="n">
        <v>-2362</v>
      </c>
    </row>
    <row r="14" spans="1:5">
      <c r="A14" s="3" t="s">
        <v>89</v>
      </c>
    </row>
    <row r="15" spans="1:5">
      <c r="A15" s="4" t="s">
        <v>92</v>
      </c>
      <c r="B15" s="5" t="n">
        <v>-1271</v>
      </c>
      <c r="C15" s="5" t="n">
        <v>-1020</v>
      </c>
      <c r="D15" s="5" t="n">
        <v>-3699</v>
      </c>
      <c r="E15" s="5" t="n">
        <v>-2362</v>
      </c>
    </row>
    <row r="16" spans="1:5">
      <c r="A16" s="4" t="s">
        <v>94</v>
      </c>
      <c r="B16" s="5" t="n">
        <v>-1271</v>
      </c>
      <c r="C16" s="5" t="n">
        <v>-1020</v>
      </c>
      <c r="D16" s="5" t="n">
        <v>-3699</v>
      </c>
      <c r="E16" s="5" t="n">
        <v>-2362</v>
      </c>
    </row>
    <row r="17" spans="1:5">
      <c r="A17" s="4" t="s">
        <v>435</v>
      </c>
    </row>
    <row r="18" spans="1:5">
      <c r="A18" s="3" t="s">
        <v>166</v>
      </c>
    </row>
    <row r="19" spans="1:5">
      <c r="A19" s="4" t="s">
        <v>84</v>
      </c>
      <c r="B19" s="5" t="n">
        <v>1372</v>
      </c>
      <c r="C19" s="5" t="n">
        <v>-3107</v>
      </c>
      <c r="D19" s="5" t="n">
        <v>31111</v>
      </c>
      <c r="E19" s="5" t="n">
        <v>-7290</v>
      </c>
    </row>
    <row r="20" spans="1:5">
      <c r="A20" s="3" t="s">
        <v>89</v>
      </c>
    </row>
    <row r="21" spans="1:5">
      <c r="A21" s="4" t="s">
        <v>442</v>
      </c>
      <c r="B21" s="5" t="n">
        <v>212</v>
      </c>
      <c r="C21" s="5" t="n">
        <v>185</v>
      </c>
      <c r="D21" s="5" t="n">
        <v>636</v>
      </c>
      <c r="E21" s="5" t="n">
        <v>556</v>
      </c>
    </row>
    <row r="22" spans="1:5">
      <c r="A22" s="4" t="s">
        <v>91</v>
      </c>
      <c r="B22" s="5" t="n">
        <v>212</v>
      </c>
      <c r="C22" s="5" t="n">
        <v>185</v>
      </c>
      <c r="D22" s="5" t="n">
        <v>636</v>
      </c>
      <c r="E22" s="5" t="n">
        <v>556</v>
      </c>
    </row>
    <row r="23" spans="1:5">
      <c r="A23" s="4" t="s">
        <v>92</v>
      </c>
      <c r="B23" s="5" t="n">
        <v>1584</v>
      </c>
      <c r="C23" s="5" t="n">
        <v>-2922</v>
      </c>
      <c r="D23" s="5" t="n">
        <v>31747</v>
      </c>
      <c r="E23" s="5" t="n">
        <v>-6734</v>
      </c>
    </row>
    <row r="24" spans="1:5">
      <c r="A24" s="4" t="s">
        <v>94</v>
      </c>
      <c r="B24" s="5" t="n">
        <v>1584</v>
      </c>
      <c r="C24" s="5" t="n">
        <v>-2922</v>
      </c>
      <c r="D24" s="5" t="n">
        <v>31747</v>
      </c>
      <c r="E24" s="5" t="n">
        <v>-6734</v>
      </c>
    </row>
    <row r="25" spans="1:5">
      <c r="A25" s="4" t="s">
        <v>436</v>
      </c>
    </row>
    <row r="26" spans="1:5">
      <c r="A26" s="3" t="s">
        <v>166</v>
      </c>
    </row>
    <row r="27" spans="1:5">
      <c r="A27" s="4" t="s">
        <v>84</v>
      </c>
      <c r="B27" s="5" t="n">
        <v>1271</v>
      </c>
      <c r="C27" s="5" t="n">
        <v>1020</v>
      </c>
      <c r="D27" s="5" t="n">
        <v>3699</v>
      </c>
      <c r="E27" s="5" t="n">
        <v>2362</v>
      </c>
    </row>
    <row r="28" spans="1:5">
      <c r="A28" s="3" t="s">
        <v>89</v>
      </c>
    </row>
    <row r="29" spans="1:5">
      <c r="A29" s="4" t="s">
        <v>92</v>
      </c>
      <c r="B29" s="5" t="n">
        <v>1271</v>
      </c>
      <c r="C29" s="5" t="n">
        <v>1020</v>
      </c>
      <c r="D29" s="5" t="n">
        <v>3699</v>
      </c>
      <c r="E29" s="5" t="n">
        <v>2362</v>
      </c>
    </row>
    <row r="30" spans="1:5">
      <c r="A30" s="4" t="s">
        <v>93</v>
      </c>
      <c r="B30" s="5" t="n">
        <v>75</v>
      </c>
      <c r="C30" s="5" t="n">
        <v>125</v>
      </c>
      <c r="D30" s="5" t="n">
        <v>241</v>
      </c>
      <c r="E30" s="5" t="n">
        <v>295</v>
      </c>
    </row>
    <row r="31" spans="1:5">
      <c r="A31" s="4" t="s">
        <v>94</v>
      </c>
      <c r="B31" s="7" t="n">
        <v>1196</v>
      </c>
      <c r="C31" s="7" t="n">
        <v>895</v>
      </c>
      <c r="D31" s="7" t="n">
        <v>3458</v>
      </c>
      <c r="E31" s="7" t="n">
        <v>20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3</v>
      </c>
      <c r="D1" s="2" t="s">
        <v>1</v>
      </c>
    </row>
    <row r="2" spans="1:5">
      <c r="B2" s="2" t="s">
        <v>2</v>
      </c>
      <c r="C2" s="2" t="s">
        <v>26</v>
      </c>
      <c r="D2" s="2" t="s">
        <v>2</v>
      </c>
      <c r="E2" s="2" t="s">
        <v>26</v>
      </c>
    </row>
    <row r="3" spans="1:5">
      <c r="A3" s="3" t="s">
        <v>88</v>
      </c>
    </row>
    <row r="4" spans="1:5">
      <c r="A4" s="4" t="s">
        <v>84</v>
      </c>
      <c r="B4" s="7" t="n">
        <v>1372</v>
      </c>
      <c r="C4" s="7" t="n">
        <v>-3107</v>
      </c>
      <c r="D4" s="7" t="n">
        <v>31111</v>
      </c>
      <c r="E4" s="7" t="n">
        <v>-7290</v>
      </c>
    </row>
    <row r="5" spans="1:5">
      <c r="A5" s="3" t="s">
        <v>89</v>
      </c>
    </row>
    <row r="6" spans="1:5">
      <c r="A6" s="4" t="s">
        <v>90</v>
      </c>
      <c r="B6" s="5" t="n">
        <v>212</v>
      </c>
      <c r="C6" s="5" t="n">
        <v>185</v>
      </c>
      <c r="D6" s="5" t="n">
        <v>636</v>
      </c>
      <c r="E6" s="5" t="n">
        <v>556</v>
      </c>
    </row>
    <row r="7" spans="1:5">
      <c r="A7" s="4" t="s">
        <v>91</v>
      </c>
      <c r="B7" s="5" t="n">
        <v>212</v>
      </c>
      <c r="C7" s="5" t="n">
        <v>185</v>
      </c>
      <c r="D7" s="5" t="n">
        <v>636</v>
      </c>
      <c r="E7" s="5" t="n">
        <v>556</v>
      </c>
    </row>
    <row r="8" spans="1:5">
      <c r="A8" s="4" t="s">
        <v>92</v>
      </c>
      <c r="B8" s="5" t="n">
        <v>1584</v>
      </c>
      <c r="C8" s="5" t="n">
        <v>-2922</v>
      </c>
      <c r="D8" s="5" t="n">
        <v>31747</v>
      </c>
      <c r="E8" s="5" t="n">
        <v>-6734</v>
      </c>
    </row>
    <row r="9" spans="1:5">
      <c r="A9" s="4" t="s">
        <v>93</v>
      </c>
      <c r="B9" s="5" t="n">
        <v>75</v>
      </c>
      <c r="C9" s="5" t="n">
        <v>125</v>
      </c>
      <c r="D9" s="5" t="n">
        <v>241</v>
      </c>
      <c r="E9" s="5" t="n">
        <v>295</v>
      </c>
    </row>
    <row r="10" spans="1:5">
      <c r="A10" s="4" t="s">
        <v>94</v>
      </c>
      <c r="B10" s="7" t="n">
        <v>1509</v>
      </c>
      <c r="C10" s="7" t="n">
        <v>-3047</v>
      </c>
      <c r="D10" s="7" t="n">
        <v>31506</v>
      </c>
      <c r="E10" s="7" t="n">
        <v>-70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3</v>
      </c>
      <c r="D1" s="2" t="s">
        <v>1</v>
      </c>
    </row>
    <row r="2" spans="1:5">
      <c r="B2" s="2" t="s">
        <v>2</v>
      </c>
      <c r="C2" s="2" t="s">
        <v>26</v>
      </c>
      <c r="D2" s="2" t="s">
        <v>2</v>
      </c>
      <c r="E2" s="2" t="s">
        <v>26</v>
      </c>
    </row>
    <row r="3" spans="1:5">
      <c r="A3" s="3" t="s">
        <v>98</v>
      </c>
    </row>
    <row r="4" spans="1:5">
      <c r="A4" s="4" t="s">
        <v>84</v>
      </c>
      <c r="B4" s="7" t="n">
        <v>1372</v>
      </c>
      <c r="C4" s="7" t="n">
        <v>-3107</v>
      </c>
      <c r="D4" s="7" t="n">
        <v>31111</v>
      </c>
      <c r="E4" s="7" t="n">
        <v>-7290</v>
      </c>
    </row>
    <row r="5" spans="1:5">
      <c r="A5" s="3" t="s">
        <v>99</v>
      </c>
    </row>
    <row r="6" spans="1:5">
      <c r="A6" s="4" t="s">
        <v>100</v>
      </c>
      <c r="D6" s="5" t="n">
        <v>51535</v>
      </c>
      <c r="E6" s="5" t="n">
        <v>53089</v>
      </c>
    </row>
    <row r="7" spans="1:5">
      <c r="A7" s="4" t="s">
        <v>101</v>
      </c>
      <c r="D7" s="5" t="n">
        <v>-23391</v>
      </c>
    </row>
    <row r="8" spans="1:5">
      <c r="A8" s="4" t="s">
        <v>270</v>
      </c>
      <c r="B8" s="5" t="n">
        <v>0</v>
      </c>
      <c r="C8" s="5" t="n">
        <v>0</v>
      </c>
      <c r="D8" s="5" t="n">
        <v>0</v>
      </c>
      <c r="E8" s="5" t="n">
        <v>0</v>
      </c>
    </row>
    <row r="9" spans="1:5">
      <c r="A9" s="4" t="s">
        <v>102</v>
      </c>
      <c r="D9" s="5" t="n">
        <v>7369</v>
      </c>
      <c r="E9" s="5" t="n">
        <v>7692</v>
      </c>
    </row>
    <row r="10" spans="1:5">
      <c r="A10" s="4" t="s">
        <v>103</v>
      </c>
      <c r="D10" s="5" t="n">
        <v>1654</v>
      </c>
      <c r="E10" s="5" t="n">
        <v>207</v>
      </c>
    </row>
    <row r="11" spans="1:5">
      <c r="A11" s="4" t="s">
        <v>104</v>
      </c>
      <c r="D11" s="5" t="n">
        <v>-123</v>
      </c>
      <c r="E11" s="5" t="n">
        <v>322</v>
      </c>
    </row>
    <row r="12" spans="1:5">
      <c r="A12" s="4" t="s">
        <v>105</v>
      </c>
      <c r="D12" s="5" t="n">
        <v>2260</v>
      </c>
      <c r="E12" s="5" t="n">
        <v>2336</v>
      </c>
    </row>
    <row r="13" spans="1:5">
      <c r="A13" s="4" t="s">
        <v>106</v>
      </c>
      <c r="D13" s="5" t="n">
        <v>-1906</v>
      </c>
      <c r="E13" s="5" t="n">
        <v>-1769</v>
      </c>
    </row>
    <row r="14" spans="1:5">
      <c r="A14" s="4" t="s">
        <v>107</v>
      </c>
      <c r="D14" s="5" t="n">
        <v>239</v>
      </c>
      <c r="E14" s="5" t="n">
        <v>325</v>
      </c>
    </row>
    <row r="15" spans="1:5">
      <c r="A15" s="4" t="s">
        <v>108</v>
      </c>
      <c r="D15" s="5" t="n">
        <v>-34</v>
      </c>
      <c r="E15" s="5" t="n">
        <v>-20</v>
      </c>
    </row>
    <row r="16" spans="1:5">
      <c r="A16" s="3" t="s">
        <v>109</v>
      </c>
    </row>
    <row r="17" spans="1:5">
      <c r="A17" s="4" t="s">
        <v>110</v>
      </c>
      <c r="D17" s="5" t="n">
        <v>-9183</v>
      </c>
      <c r="E17" s="5" t="n">
        <v>-278</v>
      </c>
    </row>
    <row r="18" spans="1:5">
      <c r="A18" s="4" t="s">
        <v>30</v>
      </c>
      <c r="D18" s="5" t="n">
        <v>-1374</v>
      </c>
      <c r="E18" s="5" t="n">
        <v>269</v>
      </c>
    </row>
    <row r="19" spans="1:5">
      <c r="A19" s="4" t="s">
        <v>111</v>
      </c>
      <c r="D19" s="5" t="n">
        <v>202</v>
      </c>
      <c r="E19" s="5" t="n">
        <v>147</v>
      </c>
    </row>
    <row r="20" spans="1:5">
      <c r="A20" s="4" t="s">
        <v>46</v>
      </c>
      <c r="D20" s="5" t="n">
        <v>3709</v>
      </c>
      <c r="E20" s="5" t="n">
        <v>-2259</v>
      </c>
    </row>
    <row r="21" spans="1:5">
      <c r="A21" s="4" t="s">
        <v>112</v>
      </c>
      <c r="D21" s="5" t="n">
        <v>-7232</v>
      </c>
      <c r="E21" s="5" t="n">
        <v>-19037</v>
      </c>
    </row>
    <row r="22" spans="1:5">
      <c r="A22" s="4" t="s">
        <v>113</v>
      </c>
      <c r="D22" s="5" t="n">
        <v>54836</v>
      </c>
      <c r="E22" s="5" t="n">
        <v>33734</v>
      </c>
    </row>
    <row r="23" spans="1:5">
      <c r="A23" s="3" t="s">
        <v>114</v>
      </c>
    </row>
    <row r="24" spans="1:5">
      <c r="A24" s="4" t="s">
        <v>115</v>
      </c>
      <c r="D24" s="5" t="n">
        <v>-34107</v>
      </c>
      <c r="E24" s="5" t="n">
        <v>-34552</v>
      </c>
    </row>
    <row r="25" spans="1:5">
      <c r="A25" s="4" t="s">
        <v>116</v>
      </c>
      <c r="D25" s="5" t="n">
        <v>-5575</v>
      </c>
      <c r="E25" s="5" t="n">
        <v>-4722</v>
      </c>
    </row>
    <row r="26" spans="1:5">
      <c r="A26" s="4" t="s">
        <v>117</v>
      </c>
      <c r="D26" s="5" t="n">
        <v>2911</v>
      </c>
      <c r="E26" s="5" t="n">
        <v>3132</v>
      </c>
    </row>
    <row r="27" spans="1:5">
      <c r="A27" s="4" t="s">
        <v>118</v>
      </c>
      <c r="D27" s="5" t="n">
        <v>-581</v>
      </c>
      <c r="E27" s="5" t="n">
        <v>-936</v>
      </c>
    </row>
    <row r="28" spans="1:5">
      <c r="A28" s="4" t="s">
        <v>119</v>
      </c>
      <c r="E28" s="5" t="n">
        <v>-1896</v>
      </c>
    </row>
    <row r="29" spans="1:5">
      <c r="A29" s="4" t="s">
        <v>120</v>
      </c>
      <c r="D29" s="5" t="n">
        <v>-37352</v>
      </c>
      <c r="E29" s="5" t="n">
        <v>-38974</v>
      </c>
    </row>
    <row r="30" spans="1:5">
      <c r="A30" s="3" t="s">
        <v>121</v>
      </c>
    </row>
    <row r="31" spans="1:5">
      <c r="A31" s="4" t="s">
        <v>122</v>
      </c>
      <c r="D31" s="5" t="n">
        <v>160448</v>
      </c>
      <c r="E31" s="5" t="n">
        <v>130223</v>
      </c>
    </row>
    <row r="32" spans="1:5">
      <c r="A32" s="4" t="s">
        <v>123</v>
      </c>
      <c r="D32" s="5" t="n">
        <v>-167648</v>
      </c>
      <c r="E32" s="5" t="n">
        <v>-112942</v>
      </c>
    </row>
    <row r="33" spans="1:5">
      <c r="A33" s="4" t="s">
        <v>124</v>
      </c>
      <c r="D33" s="5" t="n">
        <v>-4747</v>
      </c>
      <c r="E33" s="5" t="n">
        <v>-4915</v>
      </c>
    </row>
    <row r="34" spans="1:5">
      <c r="A34" s="4" t="s">
        <v>125</v>
      </c>
      <c r="D34" s="5" t="n">
        <v>-624</v>
      </c>
    </row>
    <row r="35" spans="1:5">
      <c r="A35" s="4" t="s">
        <v>126</v>
      </c>
      <c r="D35" s="5" t="n">
        <v>-301</v>
      </c>
      <c r="E35" s="5" t="n">
        <v>-229</v>
      </c>
    </row>
    <row r="36" spans="1:5">
      <c r="A36" s="4" t="s">
        <v>127</v>
      </c>
      <c r="D36" s="5" t="n">
        <v>340</v>
      </c>
      <c r="E36" s="5" t="n">
        <v>66</v>
      </c>
    </row>
    <row r="37" spans="1:5">
      <c r="A37" s="4" t="s">
        <v>128</v>
      </c>
      <c r="E37" s="5" t="n">
        <v>1900</v>
      </c>
    </row>
    <row r="38" spans="1:5">
      <c r="A38" s="4" t="s">
        <v>129</v>
      </c>
      <c r="D38" s="5" t="n">
        <v>-1149</v>
      </c>
    </row>
    <row r="39" spans="1:5">
      <c r="A39" s="4" t="s">
        <v>130</v>
      </c>
      <c r="D39" s="5" t="n">
        <v>-3803</v>
      </c>
      <c r="E39" s="5" t="n">
        <v>-8863</v>
      </c>
    </row>
    <row r="40" spans="1:5">
      <c r="A40" s="4" t="s">
        <v>131</v>
      </c>
      <c r="D40" s="5" t="n">
        <v>-17484</v>
      </c>
      <c r="E40" s="5" t="n">
        <v>5240</v>
      </c>
    </row>
    <row r="41" spans="1:5">
      <c r="A41" s="4" t="s">
        <v>132</v>
      </c>
      <c r="D41" s="5" t="n">
        <v>0</v>
      </c>
      <c r="E41" s="5" t="n">
        <v>0</v>
      </c>
    </row>
    <row r="42" spans="1:5">
      <c r="A42" s="4" t="s">
        <v>133</v>
      </c>
      <c r="D42" s="5" t="n">
        <v>0</v>
      </c>
      <c r="E42" s="5" t="n">
        <v>0</v>
      </c>
    </row>
    <row r="43" spans="1:5">
      <c r="A43" s="4" t="s">
        <v>134</v>
      </c>
      <c r="B43" s="5" t="n">
        <v>0</v>
      </c>
      <c r="C43" s="5" t="n">
        <v>0</v>
      </c>
      <c r="D43" s="5" t="n">
        <v>0</v>
      </c>
      <c r="E43" s="5" t="n">
        <v>0</v>
      </c>
    </row>
    <row r="44" spans="1:5">
      <c r="A44" s="4" t="s">
        <v>430</v>
      </c>
    </row>
    <row r="45" spans="1:5">
      <c r="A45" s="3" t="s">
        <v>98</v>
      </c>
    </row>
    <row r="46" spans="1:5">
      <c r="A46" s="4" t="s">
        <v>84</v>
      </c>
      <c r="B46" s="5" t="n">
        <v>-1271</v>
      </c>
      <c r="C46" s="5" t="n">
        <v>-1020</v>
      </c>
      <c r="D46" s="5" t="n">
        <v>-3699</v>
      </c>
      <c r="E46" s="5" t="n">
        <v>-2362</v>
      </c>
    </row>
    <row r="47" spans="1:5">
      <c r="A47" s="3" t="s">
        <v>99</v>
      </c>
    </row>
    <row r="48" spans="1:5">
      <c r="A48" s="4" t="s">
        <v>440</v>
      </c>
      <c r="B48" s="5" t="n">
        <v>1271</v>
      </c>
      <c r="C48" s="5" t="n">
        <v>1020</v>
      </c>
      <c r="D48" s="5" t="n">
        <v>3699</v>
      </c>
      <c r="E48" s="5" t="n">
        <v>2362</v>
      </c>
    </row>
    <row r="49" spans="1:5">
      <c r="A49" s="3" t="s">
        <v>109</v>
      </c>
    </row>
    <row r="50" spans="1:5">
      <c r="A50" s="4" t="s">
        <v>431</v>
      </c>
      <c r="D50" s="5" t="n">
        <v>-6383</v>
      </c>
      <c r="E50" s="5" t="n">
        <v>4418</v>
      </c>
    </row>
    <row r="51" spans="1:5">
      <c r="A51" s="4" t="s">
        <v>113</v>
      </c>
      <c r="D51" s="5" t="n">
        <v>-6383</v>
      </c>
      <c r="E51" s="5" t="n">
        <v>4418</v>
      </c>
    </row>
    <row r="52" spans="1:5">
      <c r="A52" s="3" t="s">
        <v>121</v>
      </c>
    </row>
    <row r="53" spans="1:5">
      <c r="A53" s="4" t="s">
        <v>433</v>
      </c>
      <c r="D53" s="5" t="n">
        <v>6383</v>
      </c>
      <c r="E53" s="5" t="n">
        <v>-4418</v>
      </c>
    </row>
    <row r="54" spans="1:5">
      <c r="A54" s="4" t="s">
        <v>131</v>
      </c>
      <c r="D54" s="5" t="n">
        <v>6383</v>
      </c>
      <c r="E54" s="5" t="n">
        <v>-4418</v>
      </c>
    </row>
    <row r="55" spans="1:5">
      <c r="A55" s="4" t="s">
        <v>435</v>
      </c>
    </row>
    <row r="56" spans="1:5">
      <c r="A56" s="3" t="s">
        <v>98</v>
      </c>
    </row>
    <row r="57" spans="1:5">
      <c r="A57" s="4" t="s">
        <v>84</v>
      </c>
      <c r="B57" s="5" t="n">
        <v>1372</v>
      </c>
      <c r="C57" s="5" t="n">
        <v>-3107</v>
      </c>
      <c r="D57" s="5" t="n">
        <v>31111</v>
      </c>
      <c r="E57" s="5" t="n">
        <v>-7290</v>
      </c>
    </row>
    <row r="58" spans="1:5">
      <c r="A58" s="3" t="s">
        <v>99</v>
      </c>
    </row>
    <row r="59" spans="1:5">
      <c r="A59" s="4" t="s">
        <v>100</v>
      </c>
      <c r="D59" s="5" t="n">
        <v>44104</v>
      </c>
      <c r="E59" s="5" t="n">
        <v>46791</v>
      </c>
    </row>
    <row r="60" spans="1:5">
      <c r="A60" s="4" t="s">
        <v>101</v>
      </c>
      <c r="D60" s="5" t="n">
        <v>-23391</v>
      </c>
    </row>
    <row r="61" spans="1:5">
      <c r="A61" s="4" t="s">
        <v>102</v>
      </c>
      <c r="D61" s="5" t="n">
        <v>3595</v>
      </c>
      <c r="E61" s="5" t="n">
        <v>3841</v>
      </c>
    </row>
    <row r="62" spans="1:5">
      <c r="A62" s="4" t="s">
        <v>440</v>
      </c>
      <c r="B62" s="5" t="n">
        <v>-1271</v>
      </c>
      <c r="C62" s="5" t="n">
        <v>-1020</v>
      </c>
      <c r="D62" s="5" t="n">
        <v>-3699</v>
      </c>
      <c r="E62" s="5" t="n">
        <v>-2362</v>
      </c>
    </row>
    <row r="63" spans="1:5">
      <c r="A63" s="4" t="s">
        <v>103</v>
      </c>
      <c r="D63" s="5" t="n">
        <v>1485</v>
      </c>
      <c r="E63" s="5" t="n">
        <v>221</v>
      </c>
    </row>
    <row r="64" spans="1:5">
      <c r="A64" s="4" t="s">
        <v>104</v>
      </c>
      <c r="D64" s="5" t="n">
        <v>-65</v>
      </c>
      <c r="E64" s="5" t="n">
        <v>192</v>
      </c>
    </row>
    <row r="65" spans="1:5">
      <c r="A65" s="4" t="s">
        <v>105</v>
      </c>
      <c r="D65" s="5" t="n">
        <v>1883</v>
      </c>
      <c r="E65" s="5" t="n">
        <v>1965</v>
      </c>
    </row>
    <row r="66" spans="1:5">
      <c r="A66" s="4" t="s">
        <v>106</v>
      </c>
      <c r="D66" s="5" t="n">
        <v>-1840</v>
      </c>
      <c r="E66" s="5" t="n">
        <v>-1827</v>
      </c>
    </row>
    <row r="67" spans="1:5">
      <c r="A67" s="4" t="s">
        <v>107</v>
      </c>
      <c r="D67" s="5" t="n">
        <v>786</v>
      </c>
      <c r="E67" s="5" t="n">
        <v>1308</v>
      </c>
    </row>
    <row r="68" spans="1:5">
      <c r="A68" s="4" t="s">
        <v>108</v>
      </c>
      <c r="D68" s="5" t="n">
        <v>-34</v>
      </c>
      <c r="E68" s="5" t="n">
        <v>-20</v>
      </c>
    </row>
    <row r="69" spans="1:5">
      <c r="A69" s="3" t="s">
        <v>109</v>
      </c>
    </row>
    <row r="70" spans="1:5">
      <c r="A70" s="4" t="s">
        <v>110</v>
      </c>
      <c r="D70" s="5" t="n">
        <v>-8925</v>
      </c>
      <c r="E70" s="5" t="n">
        <v>-807</v>
      </c>
    </row>
    <row r="71" spans="1:5">
      <c r="A71" s="4" t="s">
        <v>431</v>
      </c>
      <c r="D71" s="5" t="n">
        <v>6383</v>
      </c>
      <c r="E71" s="5" t="n">
        <v>-4418</v>
      </c>
    </row>
    <row r="72" spans="1:5">
      <c r="A72" s="4" t="s">
        <v>30</v>
      </c>
      <c r="D72" s="5" t="n">
        <v>-650</v>
      </c>
      <c r="E72" s="5" t="n">
        <v>-97</v>
      </c>
    </row>
    <row r="73" spans="1:5">
      <c r="A73" s="4" t="s">
        <v>111</v>
      </c>
      <c r="D73" s="5" t="n">
        <v>104</v>
      </c>
      <c r="E73" s="5" t="n">
        <v>451</v>
      </c>
    </row>
    <row r="74" spans="1:5">
      <c r="A74" s="4" t="s">
        <v>46</v>
      </c>
      <c r="D74" s="5" t="n">
        <v>912</v>
      </c>
      <c r="E74" s="5" t="n">
        <v>-1230</v>
      </c>
    </row>
    <row r="75" spans="1:5">
      <c r="A75" s="4" t="s">
        <v>112</v>
      </c>
      <c r="D75" s="5" t="n">
        <v>-7174</v>
      </c>
      <c r="E75" s="5" t="n">
        <v>-17667</v>
      </c>
    </row>
    <row r="76" spans="1:5">
      <c r="A76" s="4" t="s">
        <v>113</v>
      </c>
      <c r="D76" s="5" t="n">
        <v>44585</v>
      </c>
      <c r="E76" s="5" t="n">
        <v>19051</v>
      </c>
    </row>
    <row r="77" spans="1:5">
      <c r="A77" s="3" t="s">
        <v>114</v>
      </c>
    </row>
    <row r="78" spans="1:5">
      <c r="A78" s="4" t="s">
        <v>115</v>
      </c>
      <c r="D78" s="5" t="n">
        <v>-26473</v>
      </c>
      <c r="E78" s="5" t="n">
        <v>-28024</v>
      </c>
    </row>
    <row r="79" spans="1:5">
      <c r="A79" s="4" t="s">
        <v>116</v>
      </c>
      <c r="D79" s="5" t="n">
        <v>-5418</v>
      </c>
      <c r="E79" s="5" t="n">
        <v>-4558</v>
      </c>
    </row>
    <row r="80" spans="1:5">
      <c r="A80" s="4" t="s">
        <v>117</v>
      </c>
      <c r="D80" s="5" t="n">
        <v>2711</v>
      </c>
      <c r="E80" s="5" t="n">
        <v>3105</v>
      </c>
    </row>
    <row r="81" spans="1:5">
      <c r="A81" s="4" t="s">
        <v>118</v>
      </c>
      <c r="D81" s="5" t="n">
        <v>-581</v>
      </c>
      <c r="E81" s="5" t="n">
        <v>-936</v>
      </c>
    </row>
    <row r="82" spans="1:5">
      <c r="A82" s="4" t="s">
        <v>119</v>
      </c>
      <c r="E82" s="5" t="n">
        <v>3717</v>
      </c>
    </row>
    <row r="83" spans="1:5">
      <c r="A83" s="4" t="s">
        <v>120</v>
      </c>
      <c r="D83" s="5" t="n">
        <v>-29761</v>
      </c>
      <c r="E83" s="5" t="n">
        <v>-26696</v>
      </c>
    </row>
    <row r="84" spans="1:5">
      <c r="A84" s="3" t="s">
        <v>121</v>
      </c>
    </row>
    <row r="85" spans="1:5">
      <c r="A85" s="4" t="s">
        <v>122</v>
      </c>
      <c r="D85" s="5" t="n">
        <v>160448</v>
      </c>
      <c r="E85" s="5" t="n">
        <v>130223</v>
      </c>
    </row>
    <row r="86" spans="1:5">
      <c r="A86" s="4" t="s">
        <v>123</v>
      </c>
      <c r="D86" s="5" t="n">
        <v>-167648</v>
      </c>
      <c r="E86" s="5" t="n">
        <v>-112942</v>
      </c>
    </row>
    <row r="87" spans="1:5">
      <c r="A87" s="4" t="s">
        <v>124</v>
      </c>
      <c r="D87" s="5" t="n">
        <v>-3232</v>
      </c>
      <c r="E87" s="5" t="n">
        <v>-3734</v>
      </c>
    </row>
    <row r="88" spans="1:5">
      <c r="A88" s="4" t="s">
        <v>127</v>
      </c>
      <c r="D88" s="5" t="n">
        <v>340</v>
      </c>
      <c r="E88" s="5" t="n">
        <v>66</v>
      </c>
    </row>
    <row r="89" spans="1:5">
      <c r="A89" s="4" t="s">
        <v>128</v>
      </c>
      <c r="E89" s="5" t="n">
        <v>1900</v>
      </c>
    </row>
    <row r="90" spans="1:5">
      <c r="A90" s="4" t="s">
        <v>129</v>
      </c>
      <c r="D90" s="5" t="n">
        <v>-1149</v>
      </c>
    </row>
    <row r="91" spans="1:5">
      <c r="A91" s="4" t="s">
        <v>130</v>
      </c>
      <c r="D91" s="5" t="n">
        <v>-3583</v>
      </c>
      <c r="E91" s="5" t="n">
        <v>-7868</v>
      </c>
    </row>
    <row r="92" spans="1:5">
      <c r="A92" s="4" t="s">
        <v>131</v>
      </c>
      <c r="D92" s="5" t="n">
        <v>-14824</v>
      </c>
      <c r="E92" s="5" t="n">
        <v>7645</v>
      </c>
    </row>
    <row r="93" spans="1:5">
      <c r="A93" s="4" t="s">
        <v>436</v>
      </c>
    </row>
    <row r="94" spans="1:5">
      <c r="A94" s="3" t="s">
        <v>98</v>
      </c>
    </row>
    <row r="95" spans="1:5">
      <c r="A95" s="4" t="s">
        <v>84</v>
      </c>
      <c r="B95" s="7" t="n">
        <v>1271</v>
      </c>
      <c r="C95" s="7" t="n">
        <v>1020</v>
      </c>
      <c r="D95" s="5" t="n">
        <v>3699</v>
      </c>
      <c r="E95" s="5" t="n">
        <v>2362</v>
      </c>
    </row>
    <row r="96" spans="1:5">
      <c r="A96" s="3" t="s">
        <v>99</v>
      </c>
    </row>
    <row r="97" spans="1:5">
      <c r="A97" s="4" t="s">
        <v>100</v>
      </c>
      <c r="D97" s="5" t="n">
        <v>7431</v>
      </c>
      <c r="E97" s="5" t="n">
        <v>6298</v>
      </c>
    </row>
    <row r="98" spans="1:5">
      <c r="A98" s="4" t="s">
        <v>102</v>
      </c>
      <c r="D98" s="5" t="n">
        <v>3774</v>
      </c>
      <c r="E98" s="5" t="n">
        <v>3851</v>
      </c>
    </row>
    <row r="99" spans="1:5">
      <c r="A99" s="4" t="s">
        <v>103</v>
      </c>
      <c r="D99" s="5" t="n">
        <v>169</v>
      </c>
      <c r="E99" s="5" t="n">
        <v>-14</v>
      </c>
    </row>
    <row r="100" spans="1:5">
      <c r="A100" s="4" t="s">
        <v>104</v>
      </c>
      <c r="D100" s="5" t="n">
        <v>-58</v>
      </c>
      <c r="E100" s="5" t="n">
        <v>130</v>
      </c>
    </row>
    <row r="101" spans="1:5">
      <c r="A101" s="4" t="s">
        <v>105</v>
      </c>
      <c r="D101" s="5" t="n">
        <v>377</v>
      </c>
      <c r="E101" s="5" t="n">
        <v>371</v>
      </c>
    </row>
    <row r="102" spans="1:5">
      <c r="A102" s="4" t="s">
        <v>106</v>
      </c>
      <c r="D102" s="5" t="n">
        <v>-66</v>
      </c>
      <c r="E102" s="5" t="n">
        <v>58</v>
      </c>
    </row>
    <row r="103" spans="1:5">
      <c r="A103" s="4" t="s">
        <v>107</v>
      </c>
      <c r="D103" s="5" t="n">
        <v>-547</v>
      </c>
      <c r="E103" s="5" t="n">
        <v>-983</v>
      </c>
    </row>
    <row r="104" spans="1:5">
      <c r="A104" s="3" t="s">
        <v>109</v>
      </c>
    </row>
    <row r="105" spans="1:5">
      <c r="A105" s="4" t="s">
        <v>110</v>
      </c>
      <c r="D105" s="5" t="n">
        <v>-258</v>
      </c>
      <c r="E105" s="5" t="n">
        <v>529</v>
      </c>
    </row>
    <row r="106" spans="1:5">
      <c r="A106" s="4" t="s">
        <v>30</v>
      </c>
      <c r="D106" s="5" t="n">
        <v>-724</v>
      </c>
      <c r="E106" s="5" t="n">
        <v>366</v>
      </c>
    </row>
    <row r="107" spans="1:5">
      <c r="A107" s="4" t="s">
        <v>111</v>
      </c>
      <c r="D107" s="5" t="n">
        <v>98</v>
      </c>
      <c r="E107" s="5" t="n">
        <v>-304</v>
      </c>
    </row>
    <row r="108" spans="1:5">
      <c r="A108" s="4" t="s">
        <v>46</v>
      </c>
      <c r="D108" s="5" t="n">
        <v>2797</v>
      </c>
      <c r="E108" s="5" t="n">
        <v>-1029</v>
      </c>
    </row>
    <row r="109" spans="1:5">
      <c r="A109" s="4" t="s">
        <v>112</v>
      </c>
      <c r="D109" s="5" t="n">
        <v>-58</v>
      </c>
      <c r="E109" s="5" t="n">
        <v>-1370</v>
      </c>
    </row>
    <row r="110" spans="1:5">
      <c r="A110" s="4" t="s">
        <v>113</v>
      </c>
      <c r="D110" s="5" t="n">
        <v>16634</v>
      </c>
      <c r="E110" s="5" t="n">
        <v>10265</v>
      </c>
    </row>
    <row r="111" spans="1:5">
      <c r="A111" s="3" t="s">
        <v>114</v>
      </c>
    </row>
    <row r="112" spans="1:5">
      <c r="A112" s="4" t="s">
        <v>115</v>
      </c>
      <c r="D112" s="5" t="n">
        <v>-7634</v>
      </c>
      <c r="E112" s="5" t="n">
        <v>-6528</v>
      </c>
    </row>
    <row r="113" spans="1:5">
      <c r="A113" s="4" t="s">
        <v>116</v>
      </c>
      <c r="D113" s="5" t="n">
        <v>-157</v>
      </c>
      <c r="E113" s="5" t="n">
        <v>-164</v>
      </c>
    </row>
    <row r="114" spans="1:5">
      <c r="A114" s="4" t="s">
        <v>117</v>
      </c>
      <c r="D114" s="5" t="n">
        <v>200</v>
      </c>
      <c r="E114" s="5" t="n">
        <v>27</v>
      </c>
    </row>
    <row r="115" spans="1:5">
      <c r="A115" s="4" t="s">
        <v>119</v>
      </c>
      <c r="E115" s="5" t="n">
        <v>-5613</v>
      </c>
    </row>
    <row r="116" spans="1:5">
      <c r="A116" s="4" t="s">
        <v>120</v>
      </c>
      <c r="D116" s="5" t="n">
        <v>-7591</v>
      </c>
      <c r="E116" s="5" t="n">
        <v>-12278</v>
      </c>
    </row>
    <row r="117" spans="1:5">
      <c r="A117" s="3" t="s">
        <v>121</v>
      </c>
    </row>
    <row r="118" spans="1:5">
      <c r="A118" s="4" t="s">
        <v>124</v>
      </c>
      <c r="D118" s="5" t="n">
        <v>-1515</v>
      </c>
      <c r="E118" s="5" t="n">
        <v>-1181</v>
      </c>
    </row>
    <row r="119" spans="1:5">
      <c r="A119" s="4" t="s">
        <v>125</v>
      </c>
      <c r="D119" s="5" t="n">
        <v>-624</v>
      </c>
    </row>
    <row r="120" spans="1:5">
      <c r="A120" s="4" t="s">
        <v>126</v>
      </c>
      <c r="D120" s="5" t="n">
        <v>-301</v>
      </c>
      <c r="E120" s="5" t="n">
        <v>-229</v>
      </c>
    </row>
    <row r="121" spans="1:5">
      <c r="A121" s="4" t="s">
        <v>433</v>
      </c>
      <c r="D121" s="5" t="n">
        <v>-6383</v>
      </c>
      <c r="E121" s="5" t="n">
        <v>4418</v>
      </c>
    </row>
    <row r="122" spans="1:5">
      <c r="A122" s="4" t="s">
        <v>130</v>
      </c>
      <c r="D122" s="5" t="n">
        <v>-220</v>
      </c>
      <c r="E122" s="5" t="n">
        <v>-995</v>
      </c>
    </row>
    <row r="123" spans="1:5">
      <c r="A123" s="4" t="s">
        <v>131</v>
      </c>
      <c r="D123" s="7" t="n">
        <v>-9043</v>
      </c>
      <c r="E123" s="7" t="n">
        <v>20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44</v>
      </c>
      <c r="B1" s="2" t="s">
        <v>1</v>
      </c>
    </row>
    <row r="2" spans="1:3">
      <c r="B2" s="2" t="s">
        <v>2</v>
      </c>
      <c r="C2" s="2" t="s">
        <v>26</v>
      </c>
    </row>
    <row r="3" spans="1:3">
      <c r="A3" s="3" t="s">
        <v>168</v>
      </c>
    </row>
    <row r="4" spans="1:3">
      <c r="A4" s="4" t="s">
        <v>445</v>
      </c>
      <c r="B4" s="5" t="n">
        <v>1</v>
      </c>
      <c r="C4" s="5" t="n">
        <v>1</v>
      </c>
    </row>
    <row r="5" spans="1:3">
      <c r="A5" s="4" t="s">
        <v>446</v>
      </c>
    </row>
    <row r="6" spans="1:3">
      <c r="A6" s="3" t="s">
        <v>168</v>
      </c>
    </row>
    <row r="7" spans="1:3">
      <c r="A7" s="4" t="s">
        <v>447</v>
      </c>
      <c r="B7" s="4" t="s">
        <v>448</v>
      </c>
      <c r="C7" s="4" t="s">
        <v>4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3</v>
      </c>
      <c r="D1" s="2" t="s">
        <v>1</v>
      </c>
    </row>
    <row r="2" spans="1:5">
      <c r="B2" s="2" t="s">
        <v>2</v>
      </c>
      <c r="C2" s="2" t="s">
        <v>26</v>
      </c>
      <c r="D2" s="2" t="s">
        <v>2</v>
      </c>
      <c r="E2" s="2" t="s">
        <v>26</v>
      </c>
    </row>
    <row r="3" spans="1:5">
      <c r="A3" s="3" t="s">
        <v>88</v>
      </c>
    </row>
    <row r="4" spans="1:5">
      <c r="A4" s="4" t="s">
        <v>96</v>
      </c>
      <c r="B4" s="7" t="n">
        <v>0</v>
      </c>
      <c r="C4" s="7" t="n">
        <v>0</v>
      </c>
      <c r="D4" s="7" t="n">
        <v>0</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6</v>
      </c>
    </row>
    <row r="3" spans="1:3">
      <c r="A3" s="3" t="s">
        <v>98</v>
      </c>
    </row>
    <row r="4" spans="1:3">
      <c r="A4" s="4" t="s">
        <v>84</v>
      </c>
      <c r="B4" s="7" t="n">
        <v>31111</v>
      </c>
      <c r="C4" s="7" t="n">
        <v>-7290</v>
      </c>
    </row>
    <row r="5" spans="1:3">
      <c r="A5" s="3" t="s">
        <v>99</v>
      </c>
    </row>
    <row r="6" spans="1:3">
      <c r="A6" s="4" t="s">
        <v>100</v>
      </c>
      <c r="B6" s="5" t="n">
        <v>51535</v>
      </c>
      <c r="C6" s="5" t="n">
        <v>53089</v>
      </c>
    </row>
    <row r="7" spans="1:3">
      <c r="A7" s="4" t="s">
        <v>101</v>
      </c>
      <c r="B7" s="5" t="n">
        <v>-23391</v>
      </c>
    </row>
    <row r="8" spans="1:3">
      <c r="A8" s="4" t="s">
        <v>102</v>
      </c>
      <c r="B8" s="5" t="n">
        <v>7369</v>
      </c>
      <c r="C8" s="5" t="n">
        <v>7692</v>
      </c>
    </row>
    <row r="9" spans="1:3">
      <c r="A9" s="4" t="s">
        <v>103</v>
      </c>
      <c r="B9" s="5" t="n">
        <v>1654</v>
      </c>
      <c r="C9" s="5" t="n">
        <v>207</v>
      </c>
    </row>
    <row r="10" spans="1:3">
      <c r="A10" s="4" t="s">
        <v>104</v>
      </c>
      <c r="B10" s="5" t="n">
        <v>-123</v>
      </c>
      <c r="C10" s="5" t="n">
        <v>322</v>
      </c>
    </row>
    <row r="11" spans="1:3">
      <c r="A11" s="4" t="s">
        <v>105</v>
      </c>
      <c r="B11" s="5" t="n">
        <v>2260</v>
      </c>
      <c r="C11" s="5" t="n">
        <v>2336</v>
      </c>
    </row>
    <row r="12" spans="1:3">
      <c r="A12" s="4" t="s">
        <v>106</v>
      </c>
      <c r="B12" s="5" t="n">
        <v>-1906</v>
      </c>
      <c r="C12" s="5" t="n">
        <v>-1769</v>
      </c>
    </row>
    <row r="13" spans="1:3">
      <c r="A13" s="4" t="s">
        <v>107</v>
      </c>
      <c r="B13" s="5" t="n">
        <v>239</v>
      </c>
      <c r="C13" s="5" t="n">
        <v>325</v>
      </c>
    </row>
    <row r="14" spans="1:3">
      <c r="A14" s="4" t="s">
        <v>108</v>
      </c>
      <c r="B14" s="5" t="n">
        <v>-34</v>
      </c>
      <c r="C14" s="5" t="n">
        <v>-20</v>
      </c>
    </row>
    <row r="15" spans="1:3">
      <c r="A15" s="3" t="s">
        <v>109</v>
      </c>
    </row>
    <row r="16" spans="1:3">
      <c r="A16" s="4" t="s">
        <v>110</v>
      </c>
      <c r="B16" s="5" t="n">
        <v>-9183</v>
      </c>
      <c r="C16" s="5" t="n">
        <v>-278</v>
      </c>
    </row>
    <row r="17" spans="1:3">
      <c r="A17" s="4" t="s">
        <v>30</v>
      </c>
      <c r="B17" s="5" t="n">
        <v>-1374</v>
      </c>
      <c r="C17" s="5" t="n">
        <v>269</v>
      </c>
    </row>
    <row r="18" spans="1:3">
      <c r="A18" s="4" t="s">
        <v>111</v>
      </c>
      <c r="B18" s="5" t="n">
        <v>202</v>
      </c>
      <c r="C18" s="5" t="n">
        <v>147</v>
      </c>
    </row>
    <row r="19" spans="1:3">
      <c r="A19" s="4" t="s">
        <v>46</v>
      </c>
      <c r="B19" s="5" t="n">
        <v>3709</v>
      </c>
      <c r="C19" s="5" t="n">
        <v>-2259</v>
      </c>
    </row>
    <row r="20" spans="1:3">
      <c r="A20" s="4" t="s">
        <v>112</v>
      </c>
      <c r="B20" s="5" t="n">
        <v>-7232</v>
      </c>
      <c r="C20" s="5" t="n">
        <v>-19037</v>
      </c>
    </row>
    <row r="21" spans="1:3">
      <c r="A21" s="4" t="s">
        <v>113</v>
      </c>
      <c r="B21" s="5" t="n">
        <v>54836</v>
      </c>
      <c r="C21" s="5" t="n">
        <v>33734</v>
      </c>
    </row>
    <row r="22" spans="1:3">
      <c r="A22" s="3" t="s">
        <v>114</v>
      </c>
    </row>
    <row r="23" spans="1:3">
      <c r="A23" s="4" t="s">
        <v>115</v>
      </c>
      <c r="B23" s="5" t="n">
        <v>-34107</v>
      </c>
      <c r="C23" s="5" t="n">
        <v>-34552</v>
      </c>
    </row>
    <row r="24" spans="1:3">
      <c r="A24" s="4" t="s">
        <v>116</v>
      </c>
      <c r="B24" s="5" t="n">
        <v>-5575</v>
      </c>
      <c r="C24" s="5" t="n">
        <v>-4722</v>
      </c>
    </row>
    <row r="25" spans="1:3">
      <c r="A25" s="4" t="s">
        <v>117</v>
      </c>
      <c r="B25" s="5" t="n">
        <v>2911</v>
      </c>
      <c r="C25" s="5" t="n">
        <v>3132</v>
      </c>
    </row>
    <row r="26" spans="1:3">
      <c r="A26" s="4" t="s">
        <v>118</v>
      </c>
      <c r="B26" s="5" t="n">
        <v>-581</v>
      </c>
      <c r="C26" s="5" t="n">
        <v>-936</v>
      </c>
    </row>
    <row r="27" spans="1:3">
      <c r="A27" s="4" t="s">
        <v>119</v>
      </c>
      <c r="C27" s="5" t="n">
        <v>-1896</v>
      </c>
    </row>
    <row r="28" spans="1:3">
      <c r="A28" s="4" t="s">
        <v>120</v>
      </c>
      <c r="B28" s="5" t="n">
        <v>-37352</v>
      </c>
      <c r="C28" s="5" t="n">
        <v>-38974</v>
      </c>
    </row>
    <row r="29" spans="1:3">
      <c r="A29" s="3" t="s">
        <v>121</v>
      </c>
    </row>
    <row r="30" spans="1:3">
      <c r="A30" s="4" t="s">
        <v>122</v>
      </c>
      <c r="B30" s="5" t="n">
        <v>160448</v>
      </c>
      <c r="C30" s="5" t="n">
        <v>130223</v>
      </c>
    </row>
    <row r="31" spans="1:3">
      <c r="A31" s="4" t="s">
        <v>123</v>
      </c>
      <c r="B31" s="5" t="n">
        <v>-167648</v>
      </c>
      <c r="C31" s="5" t="n">
        <v>-112942</v>
      </c>
    </row>
    <row r="32" spans="1:3">
      <c r="A32" s="4" t="s">
        <v>124</v>
      </c>
      <c r="B32" s="5" t="n">
        <v>-4747</v>
      </c>
      <c r="C32" s="5" t="n">
        <v>-4915</v>
      </c>
    </row>
    <row r="33" spans="1:3">
      <c r="A33" s="4" t="s">
        <v>125</v>
      </c>
      <c r="B33" s="5" t="n">
        <v>-624</v>
      </c>
    </row>
    <row r="34" spans="1:3">
      <c r="A34" s="4" t="s">
        <v>126</v>
      </c>
      <c r="B34" s="5" t="n">
        <v>-301</v>
      </c>
      <c r="C34" s="5" t="n">
        <v>-229</v>
      </c>
    </row>
    <row r="35" spans="1:3">
      <c r="A35" s="4" t="s">
        <v>127</v>
      </c>
      <c r="B35" s="5" t="n">
        <v>340</v>
      </c>
      <c r="C35" s="5" t="n">
        <v>66</v>
      </c>
    </row>
    <row r="36" spans="1:3">
      <c r="A36" s="4" t="s">
        <v>128</v>
      </c>
      <c r="C36" s="5" t="n">
        <v>1900</v>
      </c>
    </row>
    <row r="37" spans="1:3">
      <c r="A37" s="4" t="s">
        <v>129</v>
      </c>
      <c r="B37" s="5" t="n">
        <v>-1149</v>
      </c>
    </row>
    <row r="38" spans="1:3">
      <c r="A38" s="4" t="s">
        <v>130</v>
      </c>
      <c r="B38" s="5" t="n">
        <v>-3803</v>
      </c>
      <c r="C38" s="5" t="n">
        <v>-8863</v>
      </c>
    </row>
    <row r="39" spans="1:3">
      <c r="A39" s="4" t="s">
        <v>131</v>
      </c>
      <c r="B39" s="5" t="n">
        <v>-17484</v>
      </c>
      <c r="C39" s="5" t="n">
        <v>5240</v>
      </c>
    </row>
    <row r="40" spans="1:3">
      <c r="A40" s="4" t="s">
        <v>132</v>
      </c>
      <c r="B40" s="5" t="n">
        <v>0</v>
      </c>
      <c r="C40" s="5" t="n">
        <v>0</v>
      </c>
    </row>
    <row r="41" spans="1:3">
      <c r="A41" s="4" t="s">
        <v>133</v>
      </c>
      <c r="B41" s="5" t="n">
        <v>0</v>
      </c>
      <c r="C41" s="5" t="n">
        <v>0</v>
      </c>
    </row>
    <row r="42" spans="1:3">
      <c r="A42" s="4" t="s">
        <v>134</v>
      </c>
      <c r="B42" s="5" t="n">
        <v>0</v>
      </c>
      <c r="C42" s="5" t="n">
        <v>0</v>
      </c>
    </row>
    <row r="43" spans="1:3">
      <c r="A43" s="3" t="s">
        <v>135</v>
      </c>
    </row>
    <row r="44" spans="1:3">
      <c r="A44" s="4" t="s">
        <v>136</v>
      </c>
      <c r="B44" s="5" t="n">
        <v>51630</v>
      </c>
      <c r="C44" s="5" t="n">
        <v>51751</v>
      </c>
    </row>
    <row r="45" spans="1:3">
      <c r="A45" s="4" t="s">
        <v>137</v>
      </c>
      <c r="B45" s="5" t="n">
        <v>842</v>
      </c>
      <c r="C45" s="5" t="n">
        <v>656</v>
      </c>
    </row>
    <row r="46" spans="1:3">
      <c r="A46" s="3" t="s">
        <v>138</v>
      </c>
    </row>
    <row r="47" spans="1:3">
      <c r="A47" s="4" t="s">
        <v>139</v>
      </c>
      <c r="B47" s="5" t="n">
        <v>6471</v>
      </c>
      <c r="C47" s="5" t="n">
        <v>6978</v>
      </c>
    </row>
    <row r="48" spans="1:3">
      <c r="A48" s="4" t="s">
        <v>140</v>
      </c>
      <c r="B48" s="7" t="n">
        <v>6066</v>
      </c>
      <c r="C48" s="7" t="n">
        <v>49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6:13Z</dcterms:created>
  <dcterms:modified xmlns:dcterms="http://purl.org/dc/terms/" xmlns:xsi="http://www.w3.org/2001/XMLSchema-instance" xsi:type="dcterms:W3CDTF">2018-11-06T16:16:13Z</dcterms:modified>
</cp:coreProperties>
</file>